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Basis of Presentation, Organiza"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Accrued Expenses and Other Curr" sheetId="14" state="visible" r:id="rId14"/>
    <sheet xmlns:r="http://schemas.openxmlformats.org/officeDocument/2006/relationships" name="Stock-Based Compensation Pla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Licensing Agreements for Medica" sheetId="19" state="visible" r:id="rId19"/>
    <sheet xmlns:r="http://schemas.openxmlformats.org/officeDocument/2006/relationships" name="Segment Reporting" sheetId="20" state="visible" r:id="rId20"/>
    <sheet xmlns:r="http://schemas.openxmlformats.org/officeDocument/2006/relationships" name="Severance" sheetId="21" state="visible" r:id="rId21"/>
    <sheet xmlns:r="http://schemas.openxmlformats.org/officeDocument/2006/relationships" name="Subsequent Events" sheetId="22" state="visible" r:id="rId22"/>
    <sheet xmlns:r="http://schemas.openxmlformats.org/officeDocument/2006/relationships" name="Basis of Presentation, Organi23" sheetId="23" state="visible" r:id="rId23"/>
    <sheet xmlns:r="http://schemas.openxmlformats.org/officeDocument/2006/relationships" name="Inventories (Tables)" sheetId="24" state="visible" r:id="rId24"/>
    <sheet xmlns:r="http://schemas.openxmlformats.org/officeDocument/2006/relationships" name="Patents (Tables)" sheetId="25" state="visible" r:id="rId25"/>
    <sheet xmlns:r="http://schemas.openxmlformats.org/officeDocument/2006/relationships" name="Accrued Expenses and Other Cu26" sheetId="26" state="visible" r:id="rId26"/>
    <sheet xmlns:r="http://schemas.openxmlformats.org/officeDocument/2006/relationships" name="Stock-Based Compensation Plans " sheetId="27" state="visible" r:id="rId27"/>
    <sheet xmlns:r="http://schemas.openxmlformats.org/officeDocument/2006/relationships" name="Related Party Transactions (Tab" sheetId="28" state="visible" r:id="rId28"/>
    <sheet xmlns:r="http://schemas.openxmlformats.org/officeDocument/2006/relationships" name="Segment Reporting (Tables)" sheetId="29" state="visible" r:id="rId29"/>
    <sheet xmlns:r="http://schemas.openxmlformats.org/officeDocument/2006/relationships" name="Basis of Presentation, Organi30" sheetId="30" state="visible" r:id="rId30"/>
    <sheet xmlns:r="http://schemas.openxmlformats.org/officeDocument/2006/relationships" name="Inventories (Details)" sheetId="31" state="visible" r:id="rId31"/>
    <sheet xmlns:r="http://schemas.openxmlformats.org/officeDocument/2006/relationships" name="Property, Plant and Equipment (" sheetId="32" state="visible" r:id="rId32"/>
    <sheet xmlns:r="http://schemas.openxmlformats.org/officeDocument/2006/relationships" name="Patents (Details)" sheetId="33" state="visible" r:id="rId33"/>
    <sheet xmlns:r="http://schemas.openxmlformats.org/officeDocument/2006/relationships" name="Patents (Details Narrative)" sheetId="34" state="visible" r:id="rId34"/>
    <sheet xmlns:r="http://schemas.openxmlformats.org/officeDocument/2006/relationships" name="Accrued Expenses and Other Cu35"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Stock-Based Compensation Plan38"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Income Taxes (Details Narrative" sheetId="41" state="visible" r:id="rId41"/>
    <sheet xmlns:r="http://schemas.openxmlformats.org/officeDocument/2006/relationships" name="Licensing Agreements for Medi42" sheetId="42" state="visible" r:id="rId42"/>
    <sheet xmlns:r="http://schemas.openxmlformats.org/officeDocument/2006/relationships" name="Segment Reporting (Details)" sheetId="43" state="visible" r:id="rId43"/>
    <sheet xmlns:r="http://schemas.openxmlformats.org/officeDocument/2006/relationships" name="Segment Reporting (Details Narr" sheetId="44" state="visible" r:id="rId44"/>
    <sheet xmlns:r="http://schemas.openxmlformats.org/officeDocument/2006/relationships" name="Severance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65">
  <si>
    <t>Document and Entity Information - shares</t>
  </si>
  <si>
    <t>3 Months Ended</t>
  </si>
  <si>
    <t>Sep. 30, 2016</t>
  </si>
  <si>
    <t>Mar. 01, 2017</t>
  </si>
  <si>
    <t>Document And Entity Information</t>
  </si>
  <si>
    <t>Entity Registrant Name</t>
  </si>
  <si>
    <t>MISONIX INC</t>
  </si>
  <si>
    <t>Entity Central Index Key</t>
  </si>
  <si>
    <t>Document Type</t>
  </si>
  <si>
    <t>10-Q</t>
  </si>
  <si>
    <t>Trading Symbol</t>
  </si>
  <si>
    <t>MSON</t>
  </si>
  <si>
    <t>Document Period End Date</t>
  </si>
  <si>
    <t>Sep. 30,
		2016</t>
  </si>
  <si>
    <t>Amendment Flag</t>
  </si>
  <si>
    <t>false</t>
  </si>
  <si>
    <t>Current Fiscal Year End Date</t>
  </si>
  <si>
    <t>--06-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t>
  </si>
  <si>
    <t>Jun. 30, 2016</t>
  </si>
  <si>
    <t>Current assets:</t>
  </si>
  <si>
    <t>Cash and cash equivalents</t>
  </si>
  <si>
    <t>Accounts receivable, less allowance for doubtful accounts of $96,868 and $98,868, respectively</t>
  </si>
  <si>
    <t>Inventories, net</t>
  </si>
  <si>
    <t>Prepaid expenses and other current assets</t>
  </si>
  <si>
    <t>Total current assets</t>
  </si>
  <si>
    <t>Property, plant and equipment, net of accumulated amortization and depreciation of $7,136,072 and $6,976,282, respectively</t>
  </si>
  <si>
    <t>Patents, net of accumulated amortization of $911,637 and $885,394, respectively</t>
  </si>
  <si>
    <t>Goodwill</t>
  </si>
  <si>
    <t>Intangible and other assets</t>
  </si>
  <si>
    <t>Deferred income tax</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 (Footnote 9)</t>
  </si>
  <si>
    <t xml:space="preserve"> </t>
  </si>
  <si>
    <t>Shareholders' equity:</t>
  </si>
  <si>
    <t>Common stock, $.01 par value-shares authorized 20,000,000; 7,948,234 shares issued and 7,809,385 outstanding in each period</t>
  </si>
  <si>
    <t>Additional paid-in capital</t>
  </si>
  <si>
    <t>Accumulated deficit</t>
  </si>
  <si>
    <t>Treasury stock, at cost, 138,849 shares in each period</t>
  </si>
  <si>
    <t>Total shareholders' equity</t>
  </si>
  <si>
    <t>Total liabilities and shareholders' equity</t>
  </si>
  <si>
    <t>Consolidated Balance Sheets (Parenthetical) - USD ($)</t>
  </si>
  <si>
    <t>Statement of Financial Position [Abstract]</t>
  </si>
  <si>
    <t>Allowance for doubtful accounts (in dollars)</t>
  </si>
  <si>
    <t>Accumulated amortization and depreciation (in dollars)</t>
  </si>
  <si>
    <t>Patents, Accumulated amortization (in dollars)</t>
  </si>
  <si>
    <t>Common stock, par value (in dollars per share)</t>
  </si>
  <si>
    <t>Common stock, shares authorized</t>
  </si>
  <si>
    <t>Common stock, shares issued</t>
  </si>
  <si>
    <t>Common stock, shares outstanding</t>
  </si>
  <si>
    <t>Treasury stock, shares</t>
  </si>
  <si>
    <t>Consolidated Statements of Operations (Unaudited) - USD ($)</t>
  </si>
  <si>
    <t>Sep. 30, 2015</t>
  </si>
  <si>
    <t>Income Statement [Abstract]</t>
  </si>
  <si>
    <t>Net sales</t>
  </si>
  <si>
    <t>Cost of goods sold, exclusive of depreciation from consigned product</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 and license fees</t>
  </si>
  <si>
    <t>Other</t>
  </si>
  <si>
    <t>Total other income</t>
  </si>
  <si>
    <t>Loss from operations before income taxes</t>
  </si>
  <si>
    <t>Income tax (benefit)/expense</t>
  </si>
  <si>
    <t>Net loss</t>
  </si>
  <si>
    <t>Net loss per share - Basic (in dollars per share)</t>
  </si>
  <si>
    <t>Net loss per share - Diluted (in dollars per share)</t>
  </si>
  <si>
    <t>Weighted average shares - Basic (in shares)</t>
  </si>
  <si>
    <t>Weighted average shares - Diluted (in shares)</t>
  </si>
  <si>
    <t>Consolidated Statement of Shareholders' Equity (Unaudited) - 3 months ended Sep. 30, 2016 - USD ($)</t>
  </si>
  <si>
    <t>Common Stock [Member]</t>
  </si>
  <si>
    <t>Treasury Stock [Member]</t>
  </si>
  <si>
    <t>Additional Paid-in capital [Member]</t>
  </si>
  <si>
    <t>Accumulated deficit [Member]</t>
  </si>
  <si>
    <t>Total</t>
  </si>
  <si>
    <t>Balance at beginning at Jun. 30, 2016</t>
  </si>
  <si>
    <t>Balance at beginning (in shares) at Jun. 30, 2016</t>
  </si>
  <si>
    <t>Increase (Decrease) in Stockholders' Equity [Roll Forward]</t>
  </si>
  <si>
    <t>Stock-based compensation</t>
  </si>
  <si>
    <t>Balance at end at Sep. 30, 2016</t>
  </si>
  <si>
    <t>Balance at end (in shares) at Sep. 30, 2016</t>
  </si>
  <si>
    <t>Consolidated Statement of Shareholders' Equity (Parenthetical) - $ / shares</t>
  </si>
  <si>
    <t>Statement of Stockholders' Equity [Abstract]</t>
  </si>
  <si>
    <t>Consolidated Statements of Cash Flows (Unaudited) - USD ($)</t>
  </si>
  <si>
    <t>Operating activities</t>
  </si>
  <si>
    <t>Net loss from operations</t>
  </si>
  <si>
    <t>Adjustments to reconcile net loss to net cash provided by (used in) operating activities:</t>
  </si>
  <si>
    <t>Depreciation and amortization and other non-cash items</t>
  </si>
  <si>
    <t>Deferred income tax benefit</t>
  </si>
  <si>
    <t>Changes in operating assets and liabilities:</t>
  </si>
  <si>
    <t>Accounts receivable</t>
  </si>
  <si>
    <t>Inventories</t>
  </si>
  <si>
    <t>Prepaid expenses and other assets</t>
  </si>
  <si>
    <t>Accounts payable and accrued expenses</t>
  </si>
  <si>
    <t>Net cash (used in)/provided by operating activities</t>
  </si>
  <si>
    <t>Investing activities</t>
  </si>
  <si>
    <t>Acquisition of property, plant and equipment</t>
  </si>
  <si>
    <t>Additional patents</t>
  </si>
  <si>
    <t>Net cash used in investing activities</t>
  </si>
  <si>
    <t>Financing activities</t>
  </si>
  <si>
    <t>Proceeds from exercise of stock options</t>
  </si>
  <si>
    <t>Net cash provided by financing activities</t>
  </si>
  <si>
    <t>Net (decrease)/increase in cash and cash equivalents</t>
  </si>
  <si>
    <t>Cash and cash equivalents at beginning of period</t>
  </si>
  <si>
    <t>Cash and cash equivalents at end of period</t>
  </si>
  <si>
    <t>Supplemental disclosure of cash flow information:</t>
  </si>
  <si>
    <t>Cash paid for income taxes</t>
  </si>
  <si>
    <t>Capitalization of consigned product</t>
  </si>
  <si>
    <t>Basis of Presentation, Organization and Business and Summary of Significant Accounting Policies</t>
  </si>
  <si>
    <t>Organization, Consolidation and Presentation of Financial Statements [Abstract]</t>
  </si>
  <si>
    <t>1.
Basis of Presentation, Organization and Business and Summary of Significant Accounting Policies Explanatory
Note Misonix,
Inc. (“Misonix” or the “Company”) was not able to file its Quarterly Report on Form 10-Q (the “10-Q”)
for the three months ended September 30, 2016 by its due date. For several months, with the assistance of outside counsel, Misonix
has been conducting a voluntary investigation into the business practices of its independent Chinese entity that previously distributed
its products in China and the Company’s knowledge of those business practices, which may have implications under the Foreign
Corrupt Practices Act (“FCPA”), as well as into various internal controls issues identified during the investigation.
On September 27, 2016 and September 28, 2016, Misonix voluntarily contacted the Securities and Exchange Commission (“SEC”)
and the U.S. Department of Justice (“DOJ”), respectively, to advise both agencies of these potential issues.
Misonix has provided and will continue to provide documents and other information to the SEC and the DOJ, and is cooperating fully
with these agencies in their investigations of these matters. Although
the internal investigation is now complete, additional issues or facts could arise which may expand the scope or severity of the
potential violations. Misonix could also receive additional requests from the DOJ or SEC, which may require further investigation.
Misonix has no current information derived from the internal investigation or otherwise to suggest that its previously reported
financial statements and results are incorrect. Refer
to footnote 9, Commitments and Contingencies, for additional information regarding these matters. Basis
of Presentation These
consolidated financial statements include the accounts of Misonix and its 100% owned subsidiaries.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year ended June 30, 2016,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 Reclassifications Certain
expenses on the Statement of Operations have been reclassified to be consistent with the current year presentation. Historically,
the Company had recorded stock compensation expense and bonus expense predominantly within general and administrative expenses.
The Company has reclassified the prior years’ presentation to allocate certain of these costs to cost of goods sold, selling
expenses and research and development expenses, which is consistent with the classification being used in fiscal 2017. This reclassification
had no impact on the Company’s presentation of operating income (loss) and the gross profit impact was not material. 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the Company sells its products through a network of commissioned agents assisted by Company
personnel. Outside of the United States, the Company sells to distributors who then resell the product to hospitals. The Company
operates as one business segment. 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September 30, 2016 were $1,254,788.
No payments were received during the quarter ended September 30, 2016. Payments are generally received once per year, in the Company’s
third fiscal quarter. Major
Customers and Concentration of Credit Risk Included
in sales from continuing operations are sales to Cicel (Beijing) Science and Tech Co. Ltd. (“Cicel”) of $0 and $243,052,
for the three months ended September 30, 2016 and 2015, respectively. Accounts receivable from Cicel were $0 at September 30,
2016 and June 30, 2016. The Company terminated its agreement with Cicel in the first quarter of fiscal 2017. Total
royalties from Medtronic Minimally Invasive Therapies (“MMIT”) related to their sales of the Company’s ultrasonic
cutting products, which use high frequency sound waves to coagulate and divide tissue for both open and laparoscopic surgery,
were $938,000 and $969,437, for the three months ended September 30, 2016 and 2015, respectively. Accounts receivable from MMIT
royalties were approximately $938,000 and $973,000 at September 30, 2016 and June 30, 2016, respectively. The license agreement
with MMIT expires in August 2017. At
September 30, 2016 and June 30, 2016, the Company’s accounts receivable with customers outside the United States were approximately
$732,000 and $768,000, respectively, none of which is over 90 day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 Recent
Accounting Pronouncements In
January 2017, the Financial Accounting Standards Board (the “FASB”) issued ASU No. 2017-04, Simplifying the Test
for Goodwill Impairment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The Company is currently in the early stages of evaluating this guidance to determine the impact it will have
on its financial stat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The Company
has not yet selected a transition method and is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 Narrow-Scope Improvements and Practical Expedients
and Revenue from Contracts with Customers - Identifying Performance Obligations and Licensing. The Company is currently in the
early stages of evaluating this guidance to determine the impact it will have on its financial statements. There
are no other recently issued accounting pronouncements that are expected to have a material effect on the Company's financial
position, results of operations or cash flows.</t>
  </si>
  <si>
    <t>Fair Value of Financial Instruments</t>
  </si>
  <si>
    <t>Fair Value Disclosures [Abstract]</t>
  </si>
  <si>
    <t>2.
Fair Value of Financial Instru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September 30, 2016 and June 30, 2016, all of our cash, trade accounts receivable and trade accounts payable were short term in
nature, and their carrying amounts approximate fair value.</t>
  </si>
  <si>
    <t>Inventory Disclosure [Abstract]</t>
  </si>
  <si>
    <t xml:space="preserve">3.
Inventories Inventories
are summarized as follows:
September
30, June
30,
2016 2016
Raw material $ 2,859,877 $ 3,102,175
Work-in-process 761,582 854,631
Finished
goods 2,821,807 3,101,234
6,443,266 7,058,040
Less
valuation reserve 1,265,705 1,235,105
$ 5,177,561 $ 5,822,935 </t>
  </si>
  <si>
    <t>Property, Plant and Equipment</t>
  </si>
  <si>
    <t>Property, Plant and Equipment [Abstract]</t>
  </si>
  <si>
    <t>4.
Property, Plant and Equipment Depreciation
and amortization of property, plant and equipment totaled approximately $200,000 and $312,000, for the three months ended September
30, 2016 and 2015, respectively. Inventory items included in property, plant and equipment are depreciated using the straight
line method over estimated useful lives of 3 to 5 years. Depreciation of generators which are consigned to customers is expensed
over a 5 year period during the three months ended September 30, 2016 and is expensed over a 3 year period for the three months
ended September 30, 2015, and depreciation is charged to selling expenses. The impact of this change in accounting estimate was
a reduction in expense of approximately $180,000 for the three months ended September 30, 2016, compared to what the expense would
have been without this change.</t>
  </si>
  <si>
    <t>Goodwill and Intangible Assets Disclosure [Abstract]</t>
  </si>
  <si>
    <t>5.
Goodwill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primarily utilizes the Company’s
market capitalization and a discontinued cash 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6 and 2015 as of June 30 of each year. No impairment of goodwill was deemed
to exist in fiscal 2016 and 2015.</t>
  </si>
  <si>
    <t>Patents</t>
  </si>
  <si>
    <t xml:space="preserve">6.
Patents The
costs of acquiring or processing patents are capitalized at cost. These amounts are being amortized using the straight-line method
over the estimated useful lives of the underlying assets, which is approximately 17 years. Patents totaled $662,794 and $604,916
at September 30, 2016 and June 30, 2016, respectively. Amortization expense for the three months ended September 30, 2016 and
2015 was $26,000 and $23,000, respectively. The
following is a schedule of estimated future patent amortization expense as of September 30, 2016:
2017 $ 75,532
2018 97,994
2019 89,687
2020 66,258
2021 62,111
Thereafter 271,212
$ 662,794 </t>
  </si>
  <si>
    <t>Accrued Expenses and Other Current Liabilities</t>
  </si>
  <si>
    <t>Payables and Accruals [Abstract]</t>
  </si>
  <si>
    <t>7.
Accrued Expenses and Other Current Liabilities The
following summarizes accrued expenses and other current liabilities:
September
30, June
30,
2016 2016
Accrued
payroll, payroll taxes and vacation 621,790 648,705
Accrued bonus 100,000 300,000
Accrued commissions 452,000 433,000
Professional fees 447,038 256,130
Deferred income 13,596 20,655
Severance 320,001 -
Other 206,445 228,847
$ 2,160,870 $ 1,887,337</t>
  </si>
  <si>
    <t>Stock-Based Compensation Plans</t>
  </si>
  <si>
    <t>Disclosure of Compensation Related Costs, Share-based Payments [Abstract]</t>
  </si>
  <si>
    <t>8.
Stock-Based Compensation Plans The
compensation cost that has been charged against income for the Company’s stock option plans was ($226,119) of income, which
included a reversal of stock compensation from prior periods due to forfeitures of unvested options of $597,196, and $301,743
of expense for the three months ended September 30, 2016 and 2015, respectively. As of September 30, 2016, there was approximately
$2,074,029 of total unrecognized compensation cost related to non-vested share-based compensation arrangements to be recognized
over a weighted-average period of 2.5 years. Certain share based costs for the quarter ended September 30, 2015 included
in general and administrative expenses were reclassified to cost of revenue, selling and research and development expenses to
be consistent with the current year’s classification. During
the quarter ended September 30, 2016, the Company modified the terms of certain stock options, which resulted in a charge to operations
of $60,747.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at date of grant for options granted during the three months ended September 30, 2015 was $4.73. There
were no options granted during the three months ended September 30, 2016. The fair value was estimated based on the weighted average
assumptions of:
For
three months ended
2016 2015
Risk-free
interest rates - 1.80 %
Expected option life
in years - 6.25
Expected stock price
volatility - 55.35 %
Expected dividend yield - 0 % A
summary of option activity under the Company’s equity plans as of September 30, 2016, and changes during the three months
ended September 30, 2016 is presented below:
Outstanding
Average
Aggregate
Vested
and exercisable at June 30, 2016 1,790,224 $ 6.38 $ 1,675,072
Granted - -
Exercised - -
Forfeited (325,875 ) 8.17
Expired - -
Outstanding as of
September 30, 2016 1,464,349 $ 5.98 $ 1,701,312
Vested
and exercisable at September 30, 2016 957,474 $ 4.30 $ 1,683,139 The
total fair value of shares vested during the quarter ended September 30, 2016 was $606,000. The number and weighted-average grant-date
fair value of non-vested stock options at the beginning of fiscal 2017 was 976,875 and $4.81, respectively. The number and weighted-average
grant-date fair value of stock options which vested during the quarter ended September 30, 2016 was 144,250 and $4.20, respectively.</t>
  </si>
  <si>
    <t>Commitments and Contingencies</t>
  </si>
  <si>
    <t>Commitments and Contingencies Disclosure [Abstract]</t>
  </si>
  <si>
    <t>9.
Commitments and Contingencies Leases The
Company has entered into several non-cancellable operating leases for the rental of certain manufacturing and office space, equipment
and automobiles expiring in various years through 2021. The principal building lease provides for a monthly rental of approximately
$26,000. The Company also leases certain office equipment and automobiles under operating leases expiring through fiscal 2018. Class
Action Securities Litigation On
September 19, 2016, Richard Scalfani, an individual shareholder of Misonix, filed a lawsuit against the Company and its former
CEO and CFO in the U.S. District Court for the Eastern District of New York, alleging violations of the federal securities laws.
The complaint alleges that the Company’s stock price was artificially inflated between November 5, 2015 and September 14,
2016 as a result of alleged false and misleading statements in the Company’s securities filings concerning the Company’s
business, operations, and prospects and the Company’s internal control over financial reporting. Scalfani filed the action
seeking to represent a putative class of all persons (other than defendants, officers and directors of the Company, and their
affiliates) who purchased publicly traded Misonix securities between November 5, 2015 and September 14, 2016. Scalfani seeks an
unspecified amount of damages for himself and for the putative class under the federal securities laws. On
November 18, 2016, Scalfani and another individual Misonix shareholder, Tracey Angiuoli, petitioned the Court to be appointed
lead plaintiffs for purposes of pursuing the action on behalf of the putative class. The
Company believes it has various legal and factual defenses to the allegations in the complaint, and intends to vigorously defend
the action. The case is at its earliest stages; there has been no discovery and there is no trial date. The Company is not able
to estimate the amount of potential loss it may recognize, if any, from this claim. The Company believes that its insurance coverage
is sufficient to cover a potential loss, after payment of the policy retention of $250,000. Chinese
Distributor For
several months, with the assistance of outside counsel, the Company has been conducting a voluntary investigation into the business
practices of the independent Chinese entity that previously distributed its products in China and the Company’s knowledge
of those business practices, which may have implications under the FCPA, as well as into various internal controls issues identified
during the investigation. On
September 27, 2016 and September 28, 2016, we voluntarily contacted the SEC and the DOJ, respectively, to advise both agencies
of these potential issues. The Company has provided and will continue to provide documents and other information to the
SEC and the DOJ, and is cooperating fully with these agencies in their investigations of these matters. Although
the Company’s investigation is complete, additional issues or facts could arise which may expand the scope or severity of
the potential violations. The Company has no current information derived from the investigation or otherwise to suggest
that its previously reported financial statements and results are incorrect. At
this stage, the Company is unable to predict what, if any, action the DOJ or the SEC may take or what, if any, penalties or remedial
measures these agencies may seek. Nor can the Company predict the impact on the Company as a result of these matters, which
may include the imposition of fines, civil and criminal penalties, which are not currently estimable, as well as equitable remedies,
including disgorgement of any profits earned from improper conduct and injunctive relief, limitations on the Company’s conduct,
and the imposition of a compliance monitor. The DOJ and the SEC periodically have based the amount of a penalty or disgorgement
in connection with an FCPA action, at least in part, on the amount of profits that a company obtained from the business in which
the violations of the FCPA occurred. Since the inception of its distributorship relationship with the prior Chinese distributor
in 2012, the Company has generated sales of approximately $8 million from the relationship. Further,
the Company may suffer other civil penalties or adverse impacts, including lawsuits by private litigants in addition to the lawsuit
that has already been filed, or investigations and fines imposed by local authorities. The investigative costs to date are
approximately $1.9 million, of which approximately $0.6 million was charged to general and administrative expenses during the
quarter ended September 30, 2016.</t>
  </si>
  <si>
    <t>Related Party Transactions</t>
  </si>
  <si>
    <t>Related Party Transactions [Abstract]</t>
  </si>
  <si>
    <t xml:space="preserve">10.
Related Party Transactions Applied
BioSurgical, a company owned by the brother of the Company’s Chief Executive Officer, Stavros G. Vizirgianakis, is an independent
distributor for the Company outside of the United States. Set
forth below is a table showing the Company’s net sales for the three months ended September 30 and accounts receivable at
September 30 for the indicated time periods below with Applied BioSurgical:
2016 2015
Sales $ 52,196 $ 79,985
Accounts receivable $ 253,699 $ 223,029 </t>
  </si>
  <si>
    <t>Income Taxes</t>
  </si>
  <si>
    <t>Income Tax Disclosure [Abstract]</t>
  </si>
  <si>
    <t>11.
Income Taxes For the
three months ended September 30, 2016 and 2015, the Company recorded an income tax benefit from continuing operations of $26,000
and $168,000, respectively. For
the three months ended September 30, 2016 and 2015, the effective rate of (4.7%) and (43.3)%, respectively, on continuing operations
varied from the U.S. federal statutory rate primarily due to permanent book tax differences, state taxes and tax credits. As
of September 30, 2016 and June 30, 2016, the Company has no material unrecognized tax benefits or accrued interest and penalties.</t>
  </si>
  <si>
    <t>Licensing Agreements for Medical Technology</t>
  </si>
  <si>
    <t>12.
Licensing Agreements for Medical Technology In
October 1996, the Company entered into a License Agreement with MMIT expiring August 2017, covering the further development
and commercial exploitation of the Company's medical technology relating to laparoscopic products, which uses high frequency sound
waves to coagulate and divide tissue for both open and laparoscopic surgery. The MMIT license provides for exclusive worldwide
marketing and sales rights for this technology. The Company receives a 5% royalty on sales of these products by MMIT. Royalties
from this license agreement were $938,000 and $969,437 for the three months ended September 30, 2016 and 2015, respectively.</t>
  </si>
  <si>
    <t>Segment Reporting</t>
  </si>
  <si>
    <t>Segment Reporting [Abstract]</t>
  </si>
  <si>
    <t>13.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is categorized as follows:
For the
Three Months Ended
September
30,
2016 2015
Total
Consumables $ 4,544,195 $ 3,490,686
Equipment 1,627,430 1,760,299
Total $ 6,171,625 $ 5,250,985
Domestic
Consumables $ 3,317,929 $ 2,584,111
Equipment 568,628 483,960
Total $ 3,886,557 $ 3,068,071
International
Consumables $ 1,226,266 $ 906,575
Equipment 1,058,802 1,276,339
Total $ 2,285,068 $ 2,182,914 Substantially
all of the Company’s long-lived assets are located in the United States.</t>
  </si>
  <si>
    <t>Severance</t>
  </si>
  <si>
    <t>14.
Severance On
August 26, 2016, the Company and the Company’s former Chief Executive Officer, Michael McManus (“McManus”) entered
into a retirement agreement and general release (the “Retirement Agreement”). Pursuant to the Retirement Agreement,
on September 2, 2016 Mr. McManus resigned as a Director and the Chairman of the Board of Directors of the Company and retired
as President and Chief Executive Officer of the Company. Pursuant to the Retirement Agreement, the Company agreed to (i) pay Mr.
McManus’ salary through June 30, 2017 at the then current level; (ii) continue to pay premiums for Mr. McManus’ and
his dependents’ coverage under the Company’s medical, dental, vision, hospitalization, long term care and life insurance
coverage through June 30, 2017 at the then current levels upon timely election by Mr. McManus under the law informally known as
COBRA; and (iii) extend the exercisability of previously granted and then currently vested options to purchase shares of Common
Stock through June 30, 2017. In addition, Mr. McManus had continued use of the vehicle pursuant to his prior employment agreement
through December 31, 2016. In connection with this Retirement Agreement, the Company recorded a charge of $330,000 during the
quarter ended September 30, 2016 to accrue for the cash portion of these benefits, which will be paid during the period ending
June 30, 2017. In addition, the Company recorded a non-cash compensation expense of $61,000 in connection with the modification
of the terms of his vested stock options, and recorded a reduction in non-cash compensation expense of $596,000 relating to the
forfeiture of his unvested stock options.</t>
  </si>
  <si>
    <t>Subsequent Events</t>
  </si>
  <si>
    <t>Subsequent Events [Abstract]</t>
  </si>
  <si>
    <t>15.
Subsequent Events NASDAQ
Deficiency Letters On
September 15, 2016, Misonix received a deficiency letter from The Nasdaq Stock Market LLC (“Nasdaq”) indicating that
the Company, as a result of not filing the 10-K on September 13, 2016 and disclosing that the Company likely would not be able
to file the 10-K within the 15-day extension period provided in Rule 12b-25(b) under the Securities Exchange Act of 1934, as amended,
was not in compliance with Listing Rule 5250(c)(1) of the Nasdaq Listing Rules (the “Rules”) for continued listing.
In addition, on November 10, 2016, Misonix received a second deficiency letter from Nasdaq indicating that the Company, as a result
of not filing its Quarterly Report on Form 10-Q for the period ended September 30, 2016 (the “Q1 10-Q”) by November
9, 2016, together with its prior failure to timely file the 10-K, was not in compliance with Listing Rule 5250(c)(1) for continued
listing. In the letters, Nasdaq requested that Misonix submit a plan to regain compliance with the Rules by November 14, 2016.
On November 14, 2016, Misonix submitted to Nasdaq a plan to regain compliance with the Rules. After reviewing Misonix's plan to
regain compliance, Nasdaq granted an exception to enable the Company to regain compliance with the Rules. Under the terms of the
exception, Misonix must file its 10-K and Q1 10-Q on or before March 13, 2017. In the event that Misonix does not satisfy the
terms set forth in the extension, Nasdaq will provide written notification that Misonix's common stock will be delisted. At that
time, Misonix may appeal Nasdaq's determination for a panel review. The Company filed the 10-K with the SEC on February 9, 2017. On
February 10, 2017, Misonix received a third deficiency letter from Nasdaq indicating that the Company, as a result of not filing
its Quarterly Report on Form 10-Q for the fiscal quarter ended December 31, 2016 (the “Q2 10-Q”) by February 9, 2017
and disclosing that the Company will not be able to file the Q2 10-Q within the five-day extension period provided in Rule 12b-25(b)
under the Exchange Act, together with its prior and ongoing failure to timely file the Q1 10-Q, was not in compliance with Listing
Rule 5250(c)(1) for continued listing. The Company previously submitted a plan to Nasdaq to regain compliance with the Rules and
Nasdaq has granted the Company an exception until March 13, 2017 to regain compliance. The Company submitted its amended compliance
plan to the Nasdaq on February 23, 2017 indicating that the Company expected to file its Q1 10-Q and Q2 10-Q by March 13, 2017. Employment
Agreement - Stavros G. Vizirgianakis On
December 15, 2016, the Company entered into an Employment Agreement (the “Vizirgianakis Agreement”) with Stavros G.
Vizirgianakis pursuant to which Mr. Vizirgianakis serves as the Company’s full time President and Chief Executive Officer.
Mr. Vizirgianakis had been serving on an unpaid basis as interim Chief Executive Officer of the Company since September 2, 2016.
Mr. Vizirgianakis continues to serve as a member of the Company’s Board of Directors. Pursuant
to the Vizirgianakis Agreement, Mr. Vizirgianakis’ initial term of employment runs through September 13, 2019, provided
that the term shall be automatically renewed and extended for consecutive one (1) year renewal terms, unless either party sends
to the other party a notice of non-renewal at least ninety (90) days prior to the expiration of the initial term or any then-current
renewal term. Mr. Vizirgianakis will receive an annual base salary of not less than three hundred sixty thousand dollars ($360,000)
per annum, subject to review by the Board at least annually for increase but not for decrease. Mr. Vizirgianakis is also eligible
to receive annual bonuses in the discretion of the Board. The Vizirgianakis Agreement also provides for a one-time $10,000 moving
allowance and reimbursement of counsel fees relating to visa matters and the negotiation of the Vizirgianakis Agreement. If the
Company terminates Mr. Vizirgianakis’ employment without cause (as defined in the Vizirgianakis Agreement), the Company
provides a notice of non-renewal, or Mr. Vizirgianakis terminates his employment for good reason (as defined in the Vizirgianakis
Agreement), Mr. Vizirgianakis shall be entitled to receive (i) a lump-sum cash payment from the Company in an amount equal to
one and one-half (1.5) times the annual base salary as is in effect immediately prior to the date of such termination, and (ii)
continuation of all employee benefits and fringe benefits to which he was entitled under the Vizirgianakis Agreement immediately
prior to such termination of employment for a period of eighteen (18) months following the termination of employment. The Vizirgianakis
Agreement also contains non-competition and non-solicitation covenants from Mr. Vizirgianakis during the term of employment and
for a period of 18 months thereafter. In
conjunction with the execution of the Vizirgianakis Agreement, Mr. Vizirgianakis received grants of an aggregate of 400,000 shares
of restricted stock pursuant to the Company’s 2014 Equity Incentive Plan (the “Plan”) as follows: (i) a grant
of 134,000 shares vesting in five equal installments on September 1, 2017, 2018, 2019, 2020 and 2021; (ii) a performance grant
of 133,000 shares which vests if both of the following conditions are satisfied simultaneously: (A) at any time prior to the third
anniversary of the grant date, the most recent publicly reported trailing four (4) fiscal quarter revenue of the Company (exclusive
of the impact of any acquisitions after the grant date) is at least $35,000,000 and (B) the closing price of the Common Stock
is at least $10.50 per share (subject to adjustment for stock splits, stock dividends and the like) for ten (10) consecutive trading
days; and (iii) a performance grant of 133,000 shares which vests if both of the following conditions are satisfied simultaneously:
(A) at any time prior to the fifth anniversary of the grant date, the most recent publicly reported trailing four (4) fiscal quarter
revenue of the Company (exclusive of the impact of any acquisitions after the grant date) is at least $48,000,000 and (B) the
closing price of the Common Stock is at least $13.00 per share (subject to adjustment for stock splits, stock dividends and the
like) for ten (10) consecutive trading days. The aforementioned performance grants will vest on a change of control in accordance
with the Plan only if the applicable share price threshold is met in such transaction. Director
Resignation On
December 15, 2016, T. Guy Minetti, a member of the Company’s Board of Directors, resigned from the Board. In connection
with his resignation, the Board agreed to extend the exercisability of previously granted and then currently vested options to
purchase shares of the Company’s common stock through December 15, 2017. Equity
Investment On
October 25, 2016, the Company sold 761,469 shares of Common Stock in a private placement to Stavros G. Vizirgianakis, a director
of the Company and its current Chief Executive Officer, at a price per share of $5.253, representing total cash proceeds to the
Company of approximately $4.0 million. Investigative
Fees Subsequent
to September 30, 2016, the Company has incurred approximately $1.1 million in fees relating to its FCPA investigation and related
activities.</t>
  </si>
  <si>
    <t>Basis of Presentation, Organization and Business and Summary of Significant Accounting Policies (Policies)</t>
  </si>
  <si>
    <t>Basis of Presentation</t>
  </si>
  <si>
    <t>Basis
of Presentation These
consolidated financial statements include the accounts of Misonix and its 100% owned subsidiaries. All significant intercompany
balances and transactions have been eliminate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year ended June 30, 2016,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t>
  </si>
  <si>
    <t>Reclassifications</t>
  </si>
  <si>
    <t>Reclassifications Certain
expenses on the Statement of Operations have been reclassified to be consistent with the current year presentation. Historically,
the Company had recorded stock compensation expense and bonus expense predominantly within general and administrative expenses.
The Company has reclassified the prior years’ presentation to allocate certain of these costs to cost of goods sold, selling
expenses and research and development expenses, which is consistent with the classification being used in fiscal 2017. This reclassification
had no impact on the Company’s presentation of operating income (loss) and the gross profit impact was not material.</t>
  </si>
  <si>
    <t>Organization and Business</t>
  </si>
  <si>
    <t>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the Company sells its products through a network of commissioned agents assisted by Company
personnel. Outside of the United States, the Company sells to distributors who then resell the product to hospitals. The Company
operates as one business segment.</t>
  </si>
  <si>
    <t>High Intensity Focused Ultrasound Technology</t>
  </si>
  <si>
    <t>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September 30, 2016 were $1,254,788.
No payments were received during the quarter ended September 30, 2016. Payments are generally received once per year, in the Company’s
third fiscal quarter.</t>
  </si>
  <si>
    <t>Major Customers and Concentration of Credit Risk</t>
  </si>
  <si>
    <t>Major
Customers and Concentration of Credit Risk Included
in sales from continuing operations are sales to Cicel (Beijing) Science and Tech Co. Ltd. (“Cicel”) of $0 and $243,052,
for the three months ended September 30, 2016 and 2015, respectively. Accounts receivable from Cicel were $0 at September 30,
2016 and June 30, 2016. The Company terminated its agreement with Cicel in the first quarter of fiscal 2017. Total
royalties from Medtronic Minimally Invasive Therapies (“MMIT”) related to their sales of the Company’s ultrasonic
cutting products, which use high frequency sound waves to coagulate and divide tissue for both open and laparoscopic surgery,
were $938,000 and $969,437, for the three months ended September 30, 2016 and 2015, respectively. Accounts receivable from MMIT
royalties were approximately $938,000 and $973,000 at September 30, 2016 and June 30, 2016, respectively. The license agreement
with MMIT expires in August 2017. At
September 30, 2016 and June 30, 2016, the Company’s accounts receivable with customers outside the United States were approximately
$732,000 and $768,000, respectively, none of which is over 90 days.</t>
  </si>
  <si>
    <t>Use of Estimates</t>
  </si>
  <si>
    <t>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Recent Accounting Pronouncements</t>
  </si>
  <si>
    <t>Recent
Accounting Pronouncements In
January 2017, the Financial Accounting Standards Board (the “FASB”) issued ASU No. 2017-04, Simplifying the Test
for Goodwill Impairment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The Company is currently in the early stages of evaluating this guidance to determine the impact it will have
on its financial statement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The Company
has not yet selected a transition method and is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 Narrow-Scope Improvements and Practical Expedients
and Revenue from Contracts with Customers - Identifying Performance Obligations and Licensing. The Company is currently in the
early stages of evaluating this guidance to determine the impact it will have on its financial statements. There
are no other recently issued accounting pronouncements that are expected to have a material effect on the Company's financial
position, results of operations or cash flows.</t>
  </si>
  <si>
    <t>Inventories (Tables)</t>
  </si>
  <si>
    <t>Schedule of inventories</t>
  </si>
  <si>
    <t xml:space="preserve">Inventories
are summarized as follows:
September
30, June
30,
2016 2016
Raw material $ 2,859,877 $ 3,102,175
Work-in-process 761,582 854,631
Finished
goods 2,821,807 3,101,234
6,443,266 7,058,040
Less
valuation reserve 1,265,705 1,235,105
$ 5,177,561 $ 5,822,935 </t>
  </si>
  <si>
    <t>Patents (Tables)</t>
  </si>
  <si>
    <t>Schedule of patents</t>
  </si>
  <si>
    <t>The
following is a schedule of estimated future patent amortization expense as of September 30, 2016:
2017 $ 75,532
2018 97,994
2019 89,687
2020 66,258
2021 62,111
Thereafter 271,212
$ 662,794</t>
  </si>
  <si>
    <t>Accrued Expenses and Other Current Liabilities (Tables)</t>
  </si>
  <si>
    <t>Schedule of accrued expenses and other current liabilities</t>
  </si>
  <si>
    <t>The
following summarizes accrued expenses and other current liabilities:
September
30, June
30,
2016 2016
Accrued
payroll, payroll taxes and vacation 621,790 648,705
Accrued bonus 100,000 300,000
Accrued commissions 452,000 433,000
Professional fees 447,038 256,130
Deferred income 13,596 20,655
Severance 320,001 -
Other 206,445 228,847
$ 2,160,870 $ 1,887,337</t>
  </si>
  <si>
    <t>Stock-Based Compensation Plans (Tables)</t>
  </si>
  <si>
    <t>Schedule of weighted average fair value at date of grant for options</t>
  </si>
  <si>
    <t>The
fair value was estimated based on the weighted average assumptions of:
For
three months ended
2016 2015
Risk-free
interest rates - 1.80 %
Expected option life
in years - 6.25
Expected stock price
volatility - 55.35 %
Expected dividend yield - 0 %</t>
  </si>
  <si>
    <t>Schedule of summary of option activity</t>
  </si>
  <si>
    <t xml:space="preserve">A
summary of option activity under the Company’s equity plans as of September 30, 2016, and changes during the three months
ended September 30, 2016 is presented below:
Outstanding
Average
Aggregate
Vested
and exercisable at June 30, 2016 1,790,224 $ 6.38 $ 1,675,072
Granted - -
Exercised - -
Forfeited (325,875 ) 8.17
Expired - -
Outstanding as of
September 30, 2016 1,464,349 $ 5.98 $ 1,701,312
Vested
and exercisable at September 30, 2016 957,474 $ 4.30 $ 1,683,139 </t>
  </si>
  <si>
    <t>Related Party Transactions (Tables)</t>
  </si>
  <si>
    <t>Schedule of net sales and accounts receivables</t>
  </si>
  <si>
    <t xml:space="preserve">Set
forth below is a table showing the Company’s net sales for the three months ended September 30 and accounts receivable at
September 30 for the indicated time periods below with Applied BioSurgical:
2016 2015
Sales $ 52,196 $ 79,985
Accounts receivable $ 253,699 $ 223,029 </t>
  </si>
  <si>
    <t>Segment Reporting (Tables)</t>
  </si>
  <si>
    <t>Schedule of worldwide revenue</t>
  </si>
  <si>
    <t xml:space="preserve">Worldwide
revenue for the Company's products is categorized as follows:
For the
Three Months Ended
September
30,
2016 2015
Total
Consumables $ 4,544,195 $ 3,490,686
Equipment 1,627,430 1,760,299
Total $ 6,171,625 $ 5,250,985
Domestic
Consumables $ 3,317,929 $ 2,584,111
Equipment 568,628 483,960
Total $ 3,886,557 $ 3,068,071
International
Consumables $ 1,226,266 $ 906,575
Equipment 1,058,802 1,276,339
Total $ 2,285,068 $ 2,182,914 </t>
  </si>
  <si>
    <t>Basis of Presentation, Organization and Business and Summary of Significant Accounting Policies (Details Narrative) - USD ($)</t>
  </si>
  <si>
    <t>May 10, 2010</t>
  </si>
  <si>
    <t>Ownership percentage</t>
  </si>
  <si>
    <t>100.00%</t>
  </si>
  <si>
    <t>Sales from continuing operations</t>
  </si>
  <si>
    <t>International [Member]</t>
  </si>
  <si>
    <t>SonaCare Medical, LLC ("SonaCare") [Member]</t>
  </si>
  <si>
    <t>Proceeds from sale of intangible assets</t>
  </si>
  <si>
    <t>Earn-out percentage</t>
  </si>
  <si>
    <t>7.00%</t>
  </si>
  <si>
    <t>5.00%</t>
  </si>
  <si>
    <t>SonaCare Medical, LLC ("SonaCare") [Member] | Minimum [Member]</t>
  </si>
  <si>
    <t>Royalty revenue</t>
  </si>
  <si>
    <t>Cicel (Beijing) Science and Tech Co. Ltd. ("Cicel") [Member]</t>
  </si>
  <si>
    <t>Medtronic Minimally Invasive Therapies ("MMIT") [Member]</t>
  </si>
  <si>
    <t>Medtronic Minimally Invasive Therapies ("MMIT") [Member] | License Agreement [Member]</t>
  </si>
  <si>
    <t>Inventories (Details) - USD ($)</t>
  </si>
  <si>
    <t>Raw material</t>
  </si>
  <si>
    <t>Work-in-process</t>
  </si>
  <si>
    <t>Finished goods</t>
  </si>
  <si>
    <t>Inventory, gross</t>
  </si>
  <si>
    <t>Less valuation reserve</t>
  </si>
  <si>
    <t>Inventory, net</t>
  </si>
  <si>
    <t>Property, Plant and Equipment (Details Narrative) - USD ($)</t>
  </si>
  <si>
    <t>Depreciation and amortization</t>
  </si>
  <si>
    <t>Inventory [Member]</t>
  </si>
  <si>
    <t>Estimated useful lives</t>
  </si>
  <si>
    <t>3 to 5 years</t>
  </si>
  <si>
    <t>Generators [Member]</t>
  </si>
  <si>
    <t>Depreciation term of property</t>
  </si>
  <si>
    <t>5 years</t>
  </si>
  <si>
    <t>3 years</t>
  </si>
  <si>
    <t>Patents (Details) - USD ($)</t>
  </si>
  <si>
    <t>Finite-Lived Intangible Assets [Line Items]</t>
  </si>
  <si>
    <t>Patents [Member]</t>
  </si>
  <si>
    <t>Thereafter</t>
  </si>
  <si>
    <t>Patents (Details Narrative) - USD ($)</t>
  </si>
  <si>
    <t>Patents totaled</t>
  </si>
  <si>
    <t>Intangible assets estimated useful lives</t>
  </si>
  <si>
    <t>17 years</t>
  </si>
  <si>
    <t>Amortization expense</t>
  </si>
  <si>
    <t>Accrued Expenses and Other Current Liabilities (Details) - USD ($)</t>
  </si>
  <si>
    <t>Accrued payroll, payroll taxes and vacation</t>
  </si>
  <si>
    <t>Accrued bonus</t>
  </si>
  <si>
    <t>Accrued commissions</t>
  </si>
  <si>
    <t>Professional fees</t>
  </si>
  <si>
    <t>Stock-Based Compensation Plans (Details)</t>
  </si>
  <si>
    <t>Risk-free interest rates</t>
  </si>
  <si>
    <t>1.80%</t>
  </si>
  <si>
    <t>Expected option life in years</t>
  </si>
  <si>
    <t>6 years 3 months</t>
  </si>
  <si>
    <t>Expected stock price volatility</t>
  </si>
  <si>
    <t>55.35%</t>
  </si>
  <si>
    <t>Expected dividend yield</t>
  </si>
  <si>
    <t>0.00%</t>
  </si>
  <si>
    <t>Stock-Based Compensation Plans (Details 1)</t>
  </si>
  <si>
    <t>Sep. 30, 2016USD ($)$ / sharesshares</t>
  </si>
  <si>
    <t>Outstanding Shares [Roll Forward]</t>
  </si>
  <si>
    <t>Outstanding at beginning | shares</t>
  </si>
  <si>
    <t>Granted | shares</t>
  </si>
  <si>
    <t>Excercised | shares</t>
  </si>
  <si>
    <t>Forfeited | shares</t>
  </si>
  <si>
    <t>Outstanding at ending | shares</t>
  </si>
  <si>
    <t>Vested and exercisable at ending | shares</t>
  </si>
  <si>
    <t>Weighted Average Exercise Price [Roll Forward]</t>
  </si>
  <si>
    <t>Outstanding at beginning</t>
  </si>
  <si>
    <t>Granted</t>
  </si>
  <si>
    <t>Excercised</t>
  </si>
  <si>
    <t>Forfeited</t>
  </si>
  <si>
    <t>Expired</t>
  </si>
  <si>
    <t>Outstanding at ending</t>
  </si>
  <si>
    <t>Vested and exercisable at ending</t>
  </si>
  <si>
    <t>Aggregate Intrinsic Value [Roll Forward]</t>
  </si>
  <si>
    <t>Outstanding at beginning | $</t>
  </si>
  <si>
    <t>Outstanding at ending | $</t>
  </si>
  <si>
    <t>Vested and exercisable at ending | $</t>
  </si>
  <si>
    <t>Stock-Based Compensation Plans (Details Narrative) - USD ($)</t>
  </si>
  <si>
    <t>12 Months Ended</t>
  </si>
  <si>
    <t>Jun. 30, 2017</t>
  </si>
  <si>
    <t>Compensation cost</t>
  </si>
  <si>
    <t>Unrecognized compensation cost</t>
  </si>
  <si>
    <t>Period of recognition</t>
  </si>
  <si>
    <t>2 years 6 months</t>
  </si>
  <si>
    <t>Weighted average fair value at date of grant (in dollars per share)</t>
  </si>
  <si>
    <t>Fair value of shares vested</t>
  </si>
  <si>
    <t>Number of non-vested stock options</t>
  </si>
  <si>
    <t>Weighted-average grant-date fair value of non-vested stock options (in dollars per share)</t>
  </si>
  <si>
    <t>Amount of non-vested options forfeited</t>
  </si>
  <si>
    <t>Modified of certain stock options</t>
  </si>
  <si>
    <t>Subsequent Event [Member]</t>
  </si>
  <si>
    <t>Stock Options [Member]</t>
  </si>
  <si>
    <t>Option Expiration period</t>
  </si>
  <si>
    <t>10 years</t>
  </si>
  <si>
    <t>Option vesting period</t>
  </si>
  <si>
    <t>4 years</t>
  </si>
  <si>
    <t>Commitments and Contingencies (Details Narrative) - USD ($)</t>
  </si>
  <si>
    <t>Payment of insurance retention policy</t>
  </si>
  <si>
    <t>Chinese Distributor [Member]</t>
  </si>
  <si>
    <t>Investigative costs</t>
  </si>
  <si>
    <t>General and Administrative Expense [Member] | Chinese Distributor [Member]</t>
  </si>
  <si>
    <t>Building [Member]</t>
  </si>
  <si>
    <t>Rent expense</t>
  </si>
  <si>
    <t>Frequency of rent expense</t>
  </si>
  <si>
    <t>Monthly</t>
  </si>
  <si>
    <t>Office Equipment &amp; Automobiles [Member]</t>
  </si>
  <si>
    <t>Description of operating lease expiration term</t>
  </si>
  <si>
    <t>Expiring through fiscal 2018.</t>
  </si>
  <si>
    <t>Related Party Transactions (Details) - Mr. Stavros G. Vizirgianakis [Member] - Applied BioSurgical [Member] - USD ($)</t>
  </si>
  <si>
    <t>Sales</t>
  </si>
  <si>
    <t>Income Taxes (Details Narrative) - USD ($)</t>
  </si>
  <si>
    <t>Income tax benefit from continuing operations</t>
  </si>
  <si>
    <t>Effective rate</t>
  </si>
  <si>
    <t>(4.70%)</t>
  </si>
  <si>
    <t>(43.30%)</t>
  </si>
  <si>
    <t>Licensing Agreements for Medical Technology (Details Narrative) - License Agreement [Member] - Medtronic Minimally Invasive Therapies ("MMIT") [Member] - USD ($)</t>
  </si>
  <si>
    <t>1 Months Ended</t>
  </si>
  <si>
    <t>Oct. 31, 1996</t>
  </si>
  <si>
    <t>Agreement expiration date</t>
  </si>
  <si>
    <t>2017-08</t>
  </si>
  <si>
    <t>Percentage royalties on sales of product</t>
  </si>
  <si>
    <t>Revenues for royalties</t>
  </si>
  <si>
    <t>Segment Reporting (Details) - USD ($)</t>
  </si>
  <si>
    <t>Domestic [Member]</t>
  </si>
  <si>
    <t>Consumables [Member]</t>
  </si>
  <si>
    <t>Consumables [Member] | Domestic [Member]</t>
  </si>
  <si>
    <t>Consumables [Member] | International [Member]</t>
  </si>
  <si>
    <t>Equipment [Member]</t>
  </si>
  <si>
    <t>Equipment [Member] | Domestic [Member]</t>
  </si>
  <si>
    <t>Equipment [Member] | International [Member]</t>
  </si>
  <si>
    <t>Segment Reporting (Details Narrative)</t>
  </si>
  <si>
    <t>Sep. 30, 2016Number</t>
  </si>
  <si>
    <t>Number of operating segment</t>
  </si>
  <si>
    <t>Severance (Details Narrative) - Mr. Michael A. McManus, Jr. [Member] - Retirement Agreement and General Release [Member] - USD ($)</t>
  </si>
  <si>
    <t>Aug. 26, 2016</t>
  </si>
  <si>
    <t>Description of annual base salary</t>
  </si>
  <si>
    <t>the Company agreed to (i) pay Mr. McManus’
salary through June 30, 2017 at the then current level; (ii) continue to pay premiums for Mr. McManus’ and his dependents’
coverage under the Company’s medical, dental, vision, hospitalization, long term care and life insurance coverage through
June 30, 2017 at the then current levels upon timely election by Mr. McManus under the law informally known as COBRA; and (iii)
extend the exercisability of previously granted and then currently vested options to purchase shares of Common Stock through June
30, 2017.</t>
  </si>
  <si>
    <t>Non-cash compensation expense</t>
  </si>
  <si>
    <t>Compensation expense to forfeiture of unvested stock options</t>
  </si>
  <si>
    <t>Accrue benefits under employment agreement</t>
  </si>
  <si>
    <t>Subsequent Events (Details Narrative) - USD ($)</t>
  </si>
  <si>
    <t>Dec. 15, 2016</t>
  </si>
  <si>
    <t>Oct. 25, 2016</t>
  </si>
  <si>
    <t>Number of shares granted</t>
  </si>
  <si>
    <t>Mr. Michael A. McManus, Jr. [Member] | Retirement Agreement and General Release [Member]</t>
  </si>
  <si>
    <t>Investigative fees</t>
  </si>
  <si>
    <t>Subsequent Event [Member] | Mr. Michael A. McManus, Jr. [Member] | Retirement Agreement and General Release [Member]</t>
  </si>
  <si>
    <t>Description of agreement</t>
  </si>
  <si>
    <t>Renewed and extended for consecutive one (1) year
renewal terms, unless either party sends to the other party a notice of non-renewal at least ninety (90) days prior to the expiration
of the initial term or any then-current renewal term.</t>
  </si>
  <si>
    <t>Subsequent Event [Member] | Mr. Stavros G. Vizirgianakis [Member] | Private Placement [Member]</t>
  </si>
  <si>
    <t>Number of shares sold</t>
  </si>
  <si>
    <t>Share price (in dollars per share)</t>
  </si>
  <si>
    <t>Proceeds from stock sold</t>
  </si>
  <si>
    <t>Subsequent Event [Member] | Mr. Stavros G. Vizirgianakis [Member] | Employment Agreement [Member]</t>
  </si>
  <si>
    <t>Annual base salary of not less than three hundred
sixty thousand dollars ($360,000) per annum, subject to review by the Board at least annually for increase but not for decrease.</t>
  </si>
  <si>
    <t>Counsel fees</t>
  </si>
  <si>
    <t>Subsequent Event [Member] | Mr. Stavros G. Vizirgianakis [Member] | Employment Agreement [Member] | 2014 Employee Equity Incentive Plan [Member] | Restricted Stock [Member]</t>
  </si>
  <si>
    <t>Description of vesting rights</t>
  </si>
  <si>
    <t>(i) a grant of 134,000 shares vesting in five equal
installments on September 1, 2017, 2018, 2019, 2020 and 2021; (ii) a performance grant of 133,000 shares which vests if both of
the following conditions are satisfied simultaneously: (A) at any time prior to the third anniversary of the grant date, the most
recent publicly reported trailing four (4) fiscal quarter revenue of the Company (exclusive of the impact of any acquisitions
after the grant date) is at least $35,000,000 and (B) the closing price of the Company’s common stock is at least $10.50
per share (subject to adjustment for stock splits, stock dividends and the like) for ten (10) consecutive trading days; and (iii)
a performance grant of 133,000 shares which vests if both of the following conditions are satisfied simultaneously: (A) at any
time prior to the fifth anniversary of the grant date, the most recent publicly reported trailing four (4) fiscal quarter revenue
of the Company (exclusive of the impact of any acquisitions after the grant date) is at least $48,000,000 and (B) the closing
price of the Company’s common stock is at least $13.00 per share (subject to adjustment for stock splits, stock dividends
and the like) for ten (10) consecutive trading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02335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38</v>
      </c>
    </row>
    <row r="4" spans="1:2">
      <c r="A4" s="4" t="s">
        <v>115</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43</v>
      </c>
    </row>
    <row r="4" spans="1:2">
      <c r="A4" s="4" t="s">
        <v>39</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00821</v>
      </c>
      <c r="C3" s="7" t="n">
        <v>9049327</v>
      </c>
    </row>
    <row r="4" spans="1:3">
      <c r="A4" s="4" t="s">
        <v>33</v>
      </c>
      <c r="B4" s="5" t="n">
        <v>3841068</v>
      </c>
      <c r="C4" s="5" t="n">
        <v>3869427</v>
      </c>
    </row>
    <row r="5" spans="1:3">
      <c r="A5" s="4" t="s">
        <v>34</v>
      </c>
      <c r="B5" s="5" t="n">
        <v>5177561</v>
      </c>
      <c r="C5" s="5" t="n">
        <v>5822935</v>
      </c>
    </row>
    <row r="6" spans="1:3">
      <c r="A6" s="4" t="s">
        <v>35</v>
      </c>
      <c r="B6" s="5" t="n">
        <v>469518</v>
      </c>
      <c r="C6" s="5" t="n">
        <v>530564</v>
      </c>
    </row>
    <row r="7" spans="1:3">
      <c r="A7" s="4" t="s">
        <v>36</v>
      </c>
      <c r="B7" s="5" t="n">
        <v>18088968</v>
      </c>
      <c r="C7" s="5" t="n">
        <v>19272253</v>
      </c>
    </row>
    <row r="8" spans="1:3">
      <c r="A8" s="4" t="s">
        <v>37</v>
      </c>
      <c r="B8" s="5" t="n">
        <v>2883301</v>
      </c>
      <c r="C8" s="5" t="n">
        <v>2492815</v>
      </c>
    </row>
    <row r="9" spans="1:3">
      <c r="A9" s="4" t="s">
        <v>38</v>
      </c>
      <c r="B9" s="5" t="n">
        <v>662794</v>
      </c>
      <c r="C9" s="5" t="n">
        <v>604916</v>
      </c>
    </row>
    <row r="10" spans="1:3">
      <c r="A10" s="4" t="s">
        <v>39</v>
      </c>
      <c r="B10" s="5" t="n">
        <v>1701094</v>
      </c>
      <c r="C10" s="5" t="n">
        <v>1701094</v>
      </c>
    </row>
    <row r="11" spans="1:3">
      <c r="A11" s="4" t="s">
        <v>40</v>
      </c>
      <c r="B11" s="5" t="n">
        <v>287380</v>
      </c>
      <c r="C11" s="5" t="n">
        <v>266603</v>
      </c>
    </row>
    <row r="12" spans="1:3">
      <c r="A12" s="4" t="s">
        <v>41</v>
      </c>
      <c r="B12" s="5" t="n">
        <v>3422690</v>
      </c>
      <c r="C12" s="5" t="n">
        <v>3394690</v>
      </c>
    </row>
    <row r="13" spans="1:3">
      <c r="A13" s="4" t="s">
        <v>42</v>
      </c>
      <c r="B13" s="5" t="n">
        <v>27046227</v>
      </c>
      <c r="C13" s="5" t="n">
        <v>27732371</v>
      </c>
    </row>
    <row r="14" spans="1:3">
      <c r="A14" s="3" t="s">
        <v>43</v>
      </c>
    </row>
    <row r="15" spans="1:3">
      <c r="A15" s="4" t="s">
        <v>44</v>
      </c>
      <c r="B15" s="5" t="n">
        <v>1195749</v>
      </c>
      <c r="C15" s="5" t="n">
        <v>1402797</v>
      </c>
    </row>
    <row r="16" spans="1:3">
      <c r="A16" s="4" t="s">
        <v>45</v>
      </c>
      <c r="B16" s="5" t="n">
        <v>2160870</v>
      </c>
      <c r="C16" s="5" t="n">
        <v>1887337</v>
      </c>
    </row>
    <row r="17" spans="1:3">
      <c r="A17" s="4" t="s">
        <v>46</v>
      </c>
      <c r="B17" s="5" t="n">
        <v>3356619</v>
      </c>
      <c r="C17" s="5" t="n">
        <v>3290134</v>
      </c>
    </row>
    <row r="18" spans="1:3">
      <c r="A18" s="4" t="s">
        <v>47</v>
      </c>
      <c r="B18" s="5" t="n">
        <v>9285</v>
      </c>
      <c r="C18" s="5" t="n">
        <v>9262</v>
      </c>
    </row>
    <row r="19" spans="1:3">
      <c r="A19" s="4" t="s">
        <v>48</v>
      </c>
      <c r="B19" s="5" t="n">
        <v>27035</v>
      </c>
      <c r="C19" s="5" t="n">
        <v>31685</v>
      </c>
    </row>
    <row r="20" spans="1:3">
      <c r="A20" s="4" t="s">
        <v>49</v>
      </c>
      <c r="B20" s="5" t="n">
        <v>3392939</v>
      </c>
      <c r="C20" s="5" t="n">
        <v>3331081</v>
      </c>
    </row>
    <row r="21" spans="1:3">
      <c r="A21" s="4" t="s">
        <v>50</v>
      </c>
      <c r="C21" s="4" t="s">
        <v>51</v>
      </c>
    </row>
    <row r="22" spans="1:3">
      <c r="A22" s="3" t="s">
        <v>52</v>
      </c>
    </row>
    <row r="23" spans="1:3">
      <c r="A23" s="4" t="s">
        <v>53</v>
      </c>
      <c r="B23" s="5" t="n">
        <v>79482</v>
      </c>
      <c r="C23" s="5" t="n">
        <v>79482</v>
      </c>
    </row>
    <row r="24" spans="1:3">
      <c r="A24" s="4" t="s">
        <v>54</v>
      </c>
      <c r="B24" s="5" t="n">
        <v>32276402</v>
      </c>
      <c r="C24" s="5" t="n">
        <v>32502521</v>
      </c>
    </row>
    <row r="25" spans="1:3">
      <c r="A25" s="4" t="s">
        <v>55</v>
      </c>
      <c r="B25" s="5" t="n">
        <v>-7603244</v>
      </c>
      <c r="C25" s="5" t="n">
        <v>-7081361</v>
      </c>
    </row>
    <row r="26" spans="1:3">
      <c r="A26" s="4" t="s">
        <v>56</v>
      </c>
      <c r="B26" s="5" t="n">
        <v>-1099352</v>
      </c>
      <c r="C26" s="5" t="n">
        <v>-1099352</v>
      </c>
    </row>
    <row r="27" spans="1:3">
      <c r="A27" s="4" t="s">
        <v>57</v>
      </c>
      <c r="B27" s="5" t="n">
        <v>23653288</v>
      </c>
      <c r="C27" s="5" t="n">
        <v>24401290</v>
      </c>
    </row>
    <row r="28" spans="1:3">
      <c r="A28" s="4" t="s">
        <v>58</v>
      </c>
      <c r="B28" s="7" t="n">
        <v>27046227</v>
      </c>
      <c r="C28" s="7" t="n">
        <v>27732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v>
      </c>
      <c r="B1" s="2" t="s">
        <v>2</v>
      </c>
      <c r="C1" s="2" t="s">
        <v>30</v>
      </c>
    </row>
    <row r="2" spans="1:3">
      <c r="A2" s="3" t="s">
        <v>60</v>
      </c>
    </row>
    <row r="3" spans="1:3">
      <c r="A3" s="4" t="s">
        <v>61</v>
      </c>
      <c r="B3" s="7" t="n">
        <v>96868</v>
      </c>
      <c r="C3" s="7" t="n">
        <v>98868</v>
      </c>
    </row>
    <row r="4" spans="1:3">
      <c r="A4" s="4" t="s">
        <v>62</v>
      </c>
      <c r="B4" s="5" t="n">
        <v>7136072</v>
      </c>
      <c r="C4" s="5" t="n">
        <v>6976282</v>
      </c>
    </row>
    <row r="5" spans="1:3">
      <c r="A5" s="4" t="s">
        <v>63</v>
      </c>
      <c r="B5" s="7" t="n">
        <v>911637</v>
      </c>
      <c r="C5" s="7" t="n">
        <v>885394</v>
      </c>
    </row>
    <row r="6" spans="1:3">
      <c r="A6" s="4" t="s">
        <v>64</v>
      </c>
      <c r="B6" s="8" t="n">
        <v>0.01</v>
      </c>
      <c r="C6" s="8" t="n">
        <v>0.01</v>
      </c>
    </row>
    <row r="7" spans="1:3">
      <c r="A7" s="4" t="s">
        <v>65</v>
      </c>
      <c r="B7" s="5" t="n">
        <v>20000000</v>
      </c>
      <c r="C7" s="5" t="n">
        <v>20000000</v>
      </c>
    </row>
    <row r="8" spans="1:3">
      <c r="A8" s="4" t="s">
        <v>66</v>
      </c>
      <c r="B8" s="5" t="n">
        <v>7948234</v>
      </c>
      <c r="C8" s="5" t="n">
        <v>7948234</v>
      </c>
    </row>
    <row r="9" spans="1:3">
      <c r="A9" s="4" t="s">
        <v>67</v>
      </c>
      <c r="B9" s="5" t="n">
        <v>7809385</v>
      </c>
      <c r="C9" s="5" t="n">
        <v>7809385</v>
      </c>
    </row>
    <row r="10" spans="1:3">
      <c r="A10" s="4" t="s">
        <v>68</v>
      </c>
      <c r="B10" s="5" t="n">
        <v>138849</v>
      </c>
      <c r="C10" s="5" t="n">
        <v>138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07</v>
      </c>
      <c r="B1" s="2" t="s">
        <v>208</v>
      </c>
      <c r="C1" s="2" t="s">
        <v>2</v>
      </c>
      <c r="D1" s="2" t="s">
        <v>70</v>
      </c>
      <c r="E1" s="2" t="s">
        <v>30</v>
      </c>
    </row>
    <row r="2" spans="1:5">
      <c r="A2" s="4" t="s">
        <v>209</v>
      </c>
      <c r="C2" s="4" t="s">
        <v>210</v>
      </c>
    </row>
    <row r="3" spans="1:5">
      <c r="A3" s="4" t="s">
        <v>211</v>
      </c>
      <c r="C3" s="7" t="n">
        <v>6171625</v>
      </c>
      <c r="D3" s="7" t="n">
        <v>5250985</v>
      </c>
    </row>
    <row r="4" spans="1:5">
      <c r="A4" s="4" t="s">
        <v>212</v>
      </c>
    </row>
    <row r="5" spans="1:5">
      <c r="A5" s="4" t="s">
        <v>211</v>
      </c>
      <c r="C5" s="5" t="n">
        <v>2285068</v>
      </c>
      <c r="D5" s="5" t="n">
        <v>2182914</v>
      </c>
    </row>
    <row r="6" spans="1:5">
      <c r="A6" s="4" t="s">
        <v>114</v>
      </c>
      <c r="C6" s="5" t="n">
        <v>732000</v>
      </c>
      <c r="E6" s="7" t="n">
        <v>768000</v>
      </c>
    </row>
    <row r="7" spans="1:5">
      <c r="A7" s="4" t="s">
        <v>213</v>
      </c>
    </row>
    <row r="8" spans="1:5">
      <c r="A8" s="4" t="s">
        <v>214</v>
      </c>
      <c r="B8" s="7" t="n">
        <v>5800000</v>
      </c>
      <c r="C8" s="5" t="n">
        <v>1254788</v>
      </c>
    </row>
    <row r="9" spans="1:5">
      <c r="A9" s="4" t="s">
        <v>215</v>
      </c>
      <c r="B9" s="4" t="s">
        <v>216</v>
      </c>
    </row>
    <row r="10" spans="1:5">
      <c r="A10" s="4" t="s">
        <v>214</v>
      </c>
      <c r="B10" s="7" t="n">
        <v>3000000</v>
      </c>
    </row>
    <row r="11" spans="1:5">
      <c r="A11" s="4" t="s">
        <v>215</v>
      </c>
      <c r="B11" s="4" t="s">
        <v>217</v>
      </c>
    </row>
    <row r="12" spans="1:5">
      <c r="A12" s="4" t="s">
        <v>214</v>
      </c>
      <c r="B12" s="7" t="n">
        <v>5800000</v>
      </c>
    </row>
    <row r="13" spans="1:5">
      <c r="A13" s="4" t="s">
        <v>218</v>
      </c>
    </row>
    <row r="14" spans="1:5">
      <c r="A14" s="4" t="s">
        <v>219</v>
      </c>
      <c r="B14" s="7" t="n">
        <v>250000</v>
      </c>
    </row>
    <row r="15" spans="1:5">
      <c r="A15" s="4" t="s">
        <v>220</v>
      </c>
    </row>
    <row r="16" spans="1:5">
      <c r="A16" s="4" t="s">
        <v>211</v>
      </c>
      <c r="C16" s="5" t="n">
        <v>0</v>
      </c>
      <c r="D16" s="5" t="n">
        <v>243052</v>
      </c>
    </row>
    <row r="17" spans="1:5">
      <c r="A17" s="4" t="s">
        <v>114</v>
      </c>
      <c r="C17" s="5" t="n">
        <v>0</v>
      </c>
      <c r="E17" s="5" t="n">
        <v>0</v>
      </c>
    </row>
    <row r="18" spans="1:5">
      <c r="A18" s="4" t="s">
        <v>221</v>
      </c>
    </row>
    <row r="19" spans="1:5">
      <c r="A19" s="4" t="s">
        <v>114</v>
      </c>
      <c r="C19" s="5" t="n">
        <v>938000</v>
      </c>
      <c r="E19" s="7" t="n">
        <v>973000</v>
      </c>
    </row>
    <row r="20" spans="1:5">
      <c r="A20" s="4" t="s">
        <v>222</v>
      </c>
    </row>
    <row r="21" spans="1:5">
      <c r="A21" s="4" t="s">
        <v>219</v>
      </c>
      <c r="C21" s="7" t="n">
        <v>938000</v>
      </c>
      <c r="D21" s="7" t="n">
        <v>9694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3</v>
      </c>
      <c r="B1" s="2" t="s">
        <v>2</v>
      </c>
      <c r="C1" s="2" t="s">
        <v>30</v>
      </c>
    </row>
    <row r="2" spans="1:3">
      <c r="A2" s="3" t="s">
        <v>138</v>
      </c>
    </row>
    <row r="3" spans="1:3">
      <c r="A3" s="4" t="s">
        <v>224</v>
      </c>
      <c r="B3" s="7" t="n">
        <v>2859877</v>
      </c>
      <c r="C3" s="7" t="n">
        <v>3102175</v>
      </c>
    </row>
    <row r="4" spans="1:3">
      <c r="A4" s="4" t="s">
        <v>225</v>
      </c>
      <c r="B4" s="5" t="n">
        <v>761582</v>
      </c>
      <c r="C4" s="5" t="n">
        <v>854631</v>
      </c>
    </row>
    <row r="5" spans="1:3">
      <c r="A5" s="4" t="s">
        <v>226</v>
      </c>
      <c r="B5" s="5" t="n">
        <v>2821807</v>
      </c>
      <c r="C5" s="5" t="n">
        <v>3101234</v>
      </c>
    </row>
    <row r="6" spans="1:3">
      <c r="A6" s="4" t="s">
        <v>227</v>
      </c>
      <c r="B6" s="5" t="n">
        <v>6443266</v>
      </c>
      <c r="C6" s="5" t="n">
        <v>7058040</v>
      </c>
    </row>
    <row r="7" spans="1:3">
      <c r="A7" s="4" t="s">
        <v>228</v>
      </c>
      <c r="B7" s="5" t="n">
        <v>1265705</v>
      </c>
      <c r="C7" s="5" t="n">
        <v>1235105</v>
      </c>
    </row>
    <row r="8" spans="1:3">
      <c r="A8" s="4" t="s">
        <v>229</v>
      </c>
      <c r="B8" s="7" t="n">
        <v>5177561</v>
      </c>
      <c r="C8" s="7" t="n">
        <v>58229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0</v>
      </c>
      <c r="B1" s="2" t="s">
        <v>1</v>
      </c>
    </row>
    <row r="2" spans="1:3">
      <c r="B2" s="2" t="s">
        <v>2</v>
      </c>
      <c r="C2" s="2" t="s">
        <v>70</v>
      </c>
    </row>
    <row r="3" spans="1:3">
      <c r="A3" s="4" t="s">
        <v>231</v>
      </c>
      <c r="B3" s="7" t="n">
        <v>200000</v>
      </c>
      <c r="C3" s="7" t="n">
        <v>312000</v>
      </c>
    </row>
    <row r="4" spans="1:3">
      <c r="A4" s="4" t="s">
        <v>232</v>
      </c>
    </row>
    <row r="5" spans="1:3">
      <c r="A5" s="4" t="s">
        <v>233</v>
      </c>
      <c r="B5" s="4" t="s">
        <v>234</v>
      </c>
    </row>
    <row r="6" spans="1:3">
      <c r="A6" s="4" t="s">
        <v>235</v>
      </c>
    </row>
    <row r="7" spans="1:3">
      <c r="A7" s="4" t="s">
        <v>231</v>
      </c>
      <c r="B7" s="7" t="n">
        <v>180000</v>
      </c>
    </row>
    <row r="8" spans="1:3">
      <c r="A8" s="4" t="s">
        <v>236</v>
      </c>
      <c r="B8" s="4" t="s">
        <v>237</v>
      </c>
      <c r="C8" s="4" t="s">
        <v>2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9</v>
      </c>
      <c r="B1" s="2" t="s">
        <v>2</v>
      </c>
      <c r="C1" s="2" t="s">
        <v>30</v>
      </c>
    </row>
    <row r="2" spans="1:3">
      <c r="A2" s="3" t="s">
        <v>240</v>
      </c>
    </row>
    <row r="3" spans="1:3">
      <c r="A3" s="4" t="s">
        <v>98</v>
      </c>
      <c r="B3" s="7" t="n">
        <v>662794</v>
      </c>
      <c r="C3" s="7" t="n">
        <v>604916</v>
      </c>
    </row>
    <row r="4" spans="1:3">
      <c r="A4" s="4" t="s">
        <v>241</v>
      </c>
    </row>
    <row r="5" spans="1:3">
      <c r="A5" s="3" t="s">
        <v>240</v>
      </c>
    </row>
    <row r="6" spans="1:3">
      <c r="A6" s="5" t="n">
        <v>2017</v>
      </c>
      <c r="B6" s="5" t="n">
        <v>75532</v>
      </c>
    </row>
    <row r="7" spans="1:3">
      <c r="A7" s="5" t="n">
        <v>2018</v>
      </c>
      <c r="B7" s="5" t="n">
        <v>97994</v>
      </c>
    </row>
    <row r="8" spans="1:3">
      <c r="A8" s="5" t="n">
        <v>2019</v>
      </c>
      <c r="B8" s="5" t="n">
        <v>89687</v>
      </c>
    </row>
    <row r="9" spans="1:3">
      <c r="A9" s="5" t="n">
        <v>2020</v>
      </c>
      <c r="B9" s="5" t="n">
        <v>66258</v>
      </c>
    </row>
    <row r="10" spans="1:3">
      <c r="A10" s="5" t="n">
        <v>2021</v>
      </c>
      <c r="B10" s="5" t="n">
        <v>62111</v>
      </c>
    </row>
    <row r="11" spans="1:3">
      <c r="A11" s="4" t="s">
        <v>242</v>
      </c>
      <c r="B11" s="5" t="n">
        <v>271212</v>
      </c>
    </row>
    <row r="12" spans="1:3">
      <c r="A12" s="4" t="s">
        <v>98</v>
      </c>
      <c r="B12" s="7" t="n">
        <v>662794</v>
      </c>
      <c r="C12" s="7" t="n">
        <v>6049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43</v>
      </c>
      <c r="B1" s="2" t="s">
        <v>1</v>
      </c>
    </row>
    <row r="2" spans="1:4">
      <c r="B2" s="2" t="s">
        <v>2</v>
      </c>
      <c r="C2" s="2" t="s">
        <v>70</v>
      </c>
      <c r="D2" s="2" t="s">
        <v>30</v>
      </c>
    </row>
    <row r="3" spans="1:4">
      <c r="A3" s="4" t="s">
        <v>244</v>
      </c>
      <c r="B3" s="7" t="n">
        <v>662794</v>
      </c>
      <c r="D3" s="7" t="n">
        <v>604916</v>
      </c>
    </row>
    <row r="4" spans="1:4">
      <c r="A4" s="4" t="s">
        <v>241</v>
      </c>
    </row>
    <row r="5" spans="1:4">
      <c r="A5" s="4" t="s">
        <v>245</v>
      </c>
      <c r="B5" s="4" t="s">
        <v>246</v>
      </c>
    </row>
    <row r="6" spans="1:4">
      <c r="A6" s="4" t="s">
        <v>244</v>
      </c>
      <c r="B6" s="7" t="n">
        <v>662794</v>
      </c>
      <c r="D6" s="7" t="n">
        <v>604916</v>
      </c>
    </row>
    <row r="7" spans="1:4">
      <c r="A7" s="4" t="s">
        <v>247</v>
      </c>
      <c r="B7" s="7" t="n">
        <v>26000</v>
      </c>
      <c r="C7" s="7" t="n">
        <v>2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8</v>
      </c>
      <c r="B1" s="2" t="s">
        <v>2</v>
      </c>
      <c r="C1" s="2" t="s">
        <v>30</v>
      </c>
    </row>
    <row r="2" spans="1:3">
      <c r="A2" s="3" t="s">
        <v>148</v>
      </c>
    </row>
    <row r="3" spans="1:3">
      <c r="A3" s="4" t="s">
        <v>249</v>
      </c>
      <c r="B3" s="7" t="n">
        <v>621790</v>
      </c>
      <c r="C3" s="7" t="n">
        <v>648705</v>
      </c>
    </row>
    <row r="4" spans="1:3">
      <c r="A4" s="4" t="s">
        <v>250</v>
      </c>
      <c r="B4" s="5" t="n">
        <v>100000</v>
      </c>
      <c r="C4" s="5" t="n">
        <v>300000</v>
      </c>
    </row>
    <row r="5" spans="1:3">
      <c r="A5" s="4" t="s">
        <v>251</v>
      </c>
      <c r="B5" s="5" t="n">
        <v>452000</v>
      </c>
      <c r="C5" s="5" t="n">
        <v>433000</v>
      </c>
    </row>
    <row r="6" spans="1:3">
      <c r="A6" s="4" t="s">
        <v>252</v>
      </c>
      <c r="B6" s="5" t="n">
        <v>447038</v>
      </c>
      <c r="C6" s="5" t="n">
        <v>256130</v>
      </c>
    </row>
    <row r="7" spans="1:3">
      <c r="A7" s="4" t="s">
        <v>48</v>
      </c>
      <c r="B7" s="5" t="n">
        <v>13596</v>
      </c>
      <c r="C7" s="5" t="n">
        <v>20655</v>
      </c>
    </row>
    <row r="8" spans="1:3">
      <c r="A8" s="4" t="s">
        <v>167</v>
      </c>
      <c r="B8" s="5" t="n">
        <v>320001</v>
      </c>
      <c r="C8" s="4" t="s">
        <v>51</v>
      </c>
    </row>
    <row r="9" spans="1:3">
      <c r="A9" s="4" t="s">
        <v>84</v>
      </c>
      <c r="B9" s="5" t="n">
        <v>206445</v>
      </c>
      <c r="C9" s="5" t="n">
        <v>228847</v>
      </c>
    </row>
    <row r="10" spans="1:3">
      <c r="A10" s="4" t="s">
        <v>45</v>
      </c>
      <c r="B10" s="7" t="n">
        <v>2160870</v>
      </c>
      <c r="C10" s="7" t="n">
        <v>18873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7"/>
  </cols>
  <sheetData>
    <row r="1" spans="1:3">
      <c r="A1" s="1" t="s">
        <v>253</v>
      </c>
      <c r="B1" s="2" t="s">
        <v>1</v>
      </c>
    </row>
    <row r="2" spans="1:3">
      <c r="B2" s="2" t="s">
        <v>2</v>
      </c>
      <c r="C2" s="2" t="s">
        <v>70</v>
      </c>
    </row>
    <row r="3" spans="1:3">
      <c r="A3" s="3" t="s">
        <v>151</v>
      </c>
    </row>
    <row r="4" spans="1:3">
      <c r="A4" s="4" t="s">
        <v>254</v>
      </c>
      <c r="B4" s="4" t="s">
        <v>51</v>
      </c>
      <c r="C4" s="4" t="s">
        <v>255</v>
      </c>
    </row>
    <row r="5" spans="1:3">
      <c r="A5" s="4" t="s">
        <v>256</v>
      </c>
      <c r="C5" s="4" t="s">
        <v>257</v>
      </c>
    </row>
    <row r="6" spans="1:3">
      <c r="A6" s="4" t="s">
        <v>258</v>
      </c>
      <c r="B6" s="4" t="s">
        <v>51</v>
      </c>
      <c r="C6" s="4" t="s">
        <v>259</v>
      </c>
    </row>
    <row r="7" spans="1:3">
      <c r="A7" s="4" t="s">
        <v>260</v>
      </c>
      <c r="B7" s="4" t="s">
        <v>51</v>
      </c>
      <c r="C7" s="4" t="s">
        <v>2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37"/>
  </cols>
  <sheetData>
    <row r="1" spans="1:2">
      <c r="A1" s="1" t="s">
        <v>262</v>
      </c>
      <c r="B1" s="2" t="s">
        <v>1</v>
      </c>
    </row>
    <row r="2" spans="1:2">
      <c r="B2" s="2" t="s">
        <v>263</v>
      </c>
    </row>
    <row r="3" spans="1:2">
      <c r="A3" s="3" t="s">
        <v>264</v>
      </c>
    </row>
    <row r="4" spans="1:2">
      <c r="A4" s="4" t="s">
        <v>265</v>
      </c>
      <c r="B4" s="5" t="n">
        <v>1790224</v>
      </c>
    </row>
    <row r="5" spans="1:2">
      <c r="A5" s="4" t="s">
        <v>266</v>
      </c>
      <c r="B5" s="4" t="s">
        <v>51</v>
      </c>
    </row>
    <row r="6" spans="1:2">
      <c r="A6" s="4" t="s">
        <v>267</v>
      </c>
      <c r="B6" s="4" t="s">
        <v>51</v>
      </c>
    </row>
    <row r="7" spans="1:2">
      <c r="A7" s="4" t="s">
        <v>268</v>
      </c>
      <c r="B7" s="5" t="n">
        <v>-325875</v>
      </c>
    </row>
    <row r="8" spans="1:2">
      <c r="A8" s="4" t="s">
        <v>269</v>
      </c>
      <c r="B8" s="5" t="n">
        <v>1464349</v>
      </c>
    </row>
    <row r="9" spans="1:2">
      <c r="A9" s="4" t="s">
        <v>270</v>
      </c>
      <c r="B9" s="5" t="n">
        <v>957474</v>
      </c>
    </row>
    <row r="10" spans="1:2">
      <c r="A10" s="3" t="s">
        <v>271</v>
      </c>
    </row>
    <row r="11" spans="1:2">
      <c r="A11" s="4" t="s">
        <v>272</v>
      </c>
      <c r="B11" s="8" t="n">
        <v>6.38</v>
      </c>
    </row>
    <row r="12" spans="1:2">
      <c r="A12" s="4" t="s">
        <v>273</v>
      </c>
      <c r="B12" s="4" t="s">
        <v>51</v>
      </c>
    </row>
    <row r="13" spans="1:2">
      <c r="A13" s="4" t="s">
        <v>274</v>
      </c>
      <c r="B13" s="4" t="s">
        <v>51</v>
      </c>
    </row>
    <row r="14" spans="1:2">
      <c r="A14" s="4" t="s">
        <v>275</v>
      </c>
      <c r="B14" s="9" t="n">
        <v>8.17</v>
      </c>
    </row>
    <row r="15" spans="1:2">
      <c r="A15" s="4" t="s">
        <v>276</v>
      </c>
      <c r="B15" s="4" t="s">
        <v>51</v>
      </c>
    </row>
    <row r="16" spans="1:2">
      <c r="A16" s="4" t="s">
        <v>277</v>
      </c>
      <c r="B16" s="9" t="n">
        <v>5.98</v>
      </c>
    </row>
    <row r="17" spans="1:2">
      <c r="A17" s="4" t="s">
        <v>278</v>
      </c>
      <c r="B17" s="8" t="n">
        <v>4.3</v>
      </c>
    </row>
    <row r="18" spans="1:2">
      <c r="A18" s="3" t="s">
        <v>279</v>
      </c>
    </row>
    <row r="19" spans="1:2">
      <c r="A19" s="4" t="s">
        <v>280</v>
      </c>
      <c r="B19" s="7" t="n">
        <v>1675072</v>
      </c>
    </row>
    <row r="20" spans="1:2">
      <c r="A20" s="4" t="s">
        <v>281</v>
      </c>
      <c r="B20" s="5" t="n">
        <v>1701312</v>
      </c>
    </row>
    <row r="21" spans="1:2">
      <c r="A21" s="4" t="s">
        <v>282</v>
      </c>
      <c r="B21" s="7" t="n">
        <v>16831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283</v>
      </c>
      <c r="B1" s="2" t="s">
        <v>1</v>
      </c>
      <c r="D1" s="2" t="s">
        <v>284</v>
      </c>
    </row>
    <row r="2" spans="1:4">
      <c r="B2" s="2" t="s">
        <v>2</v>
      </c>
      <c r="C2" s="2" t="s">
        <v>70</v>
      </c>
      <c r="D2" s="2" t="s">
        <v>285</v>
      </c>
    </row>
    <row r="3" spans="1:4">
      <c r="A3" s="4" t="s">
        <v>286</v>
      </c>
      <c r="B3" s="7" t="n">
        <v>-226119</v>
      </c>
      <c r="C3" s="7" t="n">
        <v>300743</v>
      </c>
    </row>
    <row r="4" spans="1:4">
      <c r="A4" s="4" t="s">
        <v>287</v>
      </c>
      <c r="B4" s="7" t="n">
        <v>2074029</v>
      </c>
    </row>
    <row r="5" spans="1:4">
      <c r="A5" s="4" t="s">
        <v>288</v>
      </c>
      <c r="B5" s="4" t="s">
        <v>289</v>
      </c>
    </row>
    <row r="6" spans="1:4">
      <c r="A6" s="4" t="s">
        <v>290</v>
      </c>
      <c r="B6" s="8" t="n">
        <v>4.73</v>
      </c>
    </row>
    <row r="7" spans="1:4">
      <c r="A7" s="4" t="s">
        <v>291</v>
      </c>
      <c r="B7" s="7" t="n">
        <v>606000</v>
      </c>
    </row>
    <row r="8" spans="1:4">
      <c r="A8" s="4" t="s">
        <v>292</v>
      </c>
      <c r="B8" s="5" t="n">
        <v>144250</v>
      </c>
    </row>
    <row r="9" spans="1:4">
      <c r="A9" s="4" t="s">
        <v>293</v>
      </c>
      <c r="B9" s="8" t="n">
        <v>4.2</v>
      </c>
    </row>
    <row r="10" spans="1:4">
      <c r="A10" s="4" t="s">
        <v>294</v>
      </c>
      <c r="B10" s="7" t="n">
        <v>597196</v>
      </c>
      <c r="C10" s="7" t="n">
        <v>301743</v>
      </c>
    </row>
    <row r="11" spans="1:4">
      <c r="A11" s="4" t="s">
        <v>295</v>
      </c>
      <c r="B11" s="7" t="n">
        <v>60747</v>
      </c>
    </row>
    <row r="12" spans="1:4">
      <c r="A12" s="4" t="s">
        <v>296</v>
      </c>
    </row>
    <row r="13" spans="1:4">
      <c r="A13" s="4" t="s">
        <v>292</v>
      </c>
      <c r="D13" s="5" t="n">
        <v>976875</v>
      </c>
    </row>
    <row r="14" spans="1:4">
      <c r="A14" s="4" t="s">
        <v>293</v>
      </c>
      <c r="D14" s="8" t="n">
        <v>4.81</v>
      </c>
    </row>
    <row r="15" spans="1:4">
      <c r="A15" s="4" t="s">
        <v>297</v>
      </c>
    </row>
    <row r="16" spans="1:4">
      <c r="A16" s="4" t="s">
        <v>298</v>
      </c>
      <c r="B16" s="4" t="s">
        <v>299</v>
      </c>
    </row>
    <row r="17" spans="1:4">
      <c r="A17" s="4" t="s">
        <v>300</v>
      </c>
      <c r="B17" s="4" t="s">
        <v>3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30"/>
    <col customWidth="1" max="3" min="3" width="14"/>
  </cols>
  <sheetData>
    <row r="1" spans="1:3">
      <c r="A1" s="1" t="s">
        <v>302</v>
      </c>
      <c r="B1" s="2" t="s">
        <v>1</v>
      </c>
    </row>
    <row r="2" spans="1:3">
      <c r="B2" s="2" t="s">
        <v>2</v>
      </c>
      <c r="C2" s="2" t="s">
        <v>70</v>
      </c>
    </row>
    <row r="3" spans="1:3">
      <c r="A3" s="4" t="s">
        <v>303</v>
      </c>
      <c r="B3" s="7" t="n">
        <v>250000</v>
      </c>
    </row>
    <row r="4" spans="1:3">
      <c r="A4" s="4" t="s">
        <v>72</v>
      </c>
      <c r="B4" s="5" t="n">
        <v>6171625</v>
      </c>
      <c r="C4" s="7" t="n">
        <v>5250985</v>
      </c>
    </row>
    <row r="5" spans="1:3">
      <c r="A5" s="4" t="s">
        <v>304</v>
      </c>
    </row>
    <row r="6" spans="1:3">
      <c r="A6" s="4" t="s">
        <v>305</v>
      </c>
      <c r="B6" s="5" t="n">
        <v>1900000</v>
      </c>
    </row>
    <row r="7" spans="1:3">
      <c r="A7" s="4" t="s">
        <v>72</v>
      </c>
      <c r="B7" s="5" t="n">
        <v>8000000</v>
      </c>
    </row>
    <row r="8" spans="1:3">
      <c r="A8" s="4" t="s">
        <v>306</v>
      </c>
    </row>
    <row r="9" spans="1:3">
      <c r="A9" s="4" t="s">
        <v>305</v>
      </c>
      <c r="B9" s="5" t="n">
        <v>600000</v>
      </c>
    </row>
    <row r="10" spans="1:3">
      <c r="A10" s="4" t="s">
        <v>307</v>
      </c>
    </row>
    <row r="11" spans="1:3">
      <c r="A11" s="4" t="s">
        <v>308</v>
      </c>
      <c r="B11" s="7" t="n">
        <v>26000</v>
      </c>
    </row>
    <row r="12" spans="1:3">
      <c r="A12" s="4" t="s">
        <v>309</v>
      </c>
      <c r="B12" s="4" t="s">
        <v>310</v>
      </c>
    </row>
    <row r="13" spans="1:3">
      <c r="A13" s="4" t="s">
        <v>311</v>
      </c>
    </row>
    <row r="14" spans="1:3">
      <c r="A14" s="4" t="s">
        <v>312</v>
      </c>
      <c r="B14" s="4" t="s">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171625</v>
      </c>
      <c r="C4" s="7" t="n">
        <v>5250985</v>
      </c>
    </row>
    <row r="5" spans="1:3">
      <c r="A5" s="4" t="s">
        <v>73</v>
      </c>
      <c r="B5" s="5" t="n">
        <v>1912007</v>
      </c>
      <c r="C5" s="5" t="n">
        <v>1760699</v>
      </c>
    </row>
    <row r="6" spans="1:3">
      <c r="A6" s="4" t="s">
        <v>74</v>
      </c>
      <c r="B6" s="5" t="n">
        <v>4259618</v>
      </c>
      <c r="C6" s="5" t="n">
        <v>3490286</v>
      </c>
    </row>
    <row r="7" spans="1:3">
      <c r="A7" s="3" t="s">
        <v>75</v>
      </c>
    </row>
    <row r="8" spans="1:3">
      <c r="A8" s="4" t="s">
        <v>76</v>
      </c>
      <c r="B8" s="5" t="n">
        <v>3325687</v>
      </c>
      <c r="C8" s="5" t="n">
        <v>2656280</v>
      </c>
    </row>
    <row r="9" spans="1:3">
      <c r="A9" s="4" t="s">
        <v>77</v>
      </c>
      <c r="B9" s="5" t="n">
        <v>1931821</v>
      </c>
      <c r="C9" s="5" t="n">
        <v>1803920</v>
      </c>
    </row>
    <row r="10" spans="1:3">
      <c r="A10" s="4" t="s">
        <v>78</v>
      </c>
      <c r="B10" s="5" t="n">
        <v>492084</v>
      </c>
      <c r="C10" s="5" t="n">
        <v>399994</v>
      </c>
    </row>
    <row r="11" spans="1:3">
      <c r="A11" s="4" t="s">
        <v>79</v>
      </c>
      <c r="B11" s="5" t="n">
        <v>5749592</v>
      </c>
      <c r="C11" s="5" t="n">
        <v>4860194</v>
      </c>
    </row>
    <row r="12" spans="1:3">
      <c r="A12" s="4" t="s">
        <v>80</v>
      </c>
      <c r="B12" s="5" t="n">
        <v>-1489974</v>
      </c>
      <c r="C12" s="5" t="n">
        <v>-1369908</v>
      </c>
    </row>
    <row r="13" spans="1:3">
      <c r="A13" s="3" t="s">
        <v>81</v>
      </c>
    </row>
    <row r="14" spans="1:3">
      <c r="A14" s="4" t="s">
        <v>82</v>
      </c>
      <c r="B14" s="5" t="n">
        <v>19</v>
      </c>
      <c r="C14" s="5" t="n">
        <v>19</v>
      </c>
    </row>
    <row r="15" spans="1:3">
      <c r="A15" s="4" t="s">
        <v>83</v>
      </c>
      <c r="B15" s="5" t="n">
        <v>944068</v>
      </c>
      <c r="C15" s="5" t="n">
        <v>988170</v>
      </c>
    </row>
    <row r="16" spans="1:3">
      <c r="A16" s="4" t="s">
        <v>84</v>
      </c>
      <c r="B16" s="5" t="n">
        <v>-1996</v>
      </c>
      <c r="C16" s="5" t="n">
        <v>-6021</v>
      </c>
    </row>
    <row r="17" spans="1:3">
      <c r="A17" s="4" t="s">
        <v>85</v>
      </c>
      <c r="B17" s="5" t="n">
        <v>942091</v>
      </c>
      <c r="C17" s="5" t="n">
        <v>982168</v>
      </c>
    </row>
    <row r="18" spans="1:3">
      <c r="A18" s="4" t="s">
        <v>86</v>
      </c>
      <c r="B18" s="5" t="n">
        <v>-547883</v>
      </c>
      <c r="C18" s="5" t="n">
        <v>-387740</v>
      </c>
    </row>
    <row r="19" spans="1:3">
      <c r="A19" s="4" t="s">
        <v>87</v>
      </c>
      <c r="B19" s="5" t="n">
        <v>-26000</v>
      </c>
      <c r="C19" s="5" t="n">
        <v>-168000</v>
      </c>
    </row>
    <row r="20" spans="1:3">
      <c r="A20" s="4" t="s">
        <v>88</v>
      </c>
      <c r="B20" s="7" t="n">
        <v>-521883</v>
      </c>
      <c r="C20" s="7" t="n">
        <v>-219740</v>
      </c>
    </row>
    <row r="21" spans="1:3">
      <c r="A21" s="4" t="s">
        <v>89</v>
      </c>
      <c r="B21" s="8" t="n">
        <v>-0.07000000000000001</v>
      </c>
      <c r="C21" s="8" t="n">
        <v>-0.03</v>
      </c>
    </row>
    <row r="22" spans="1:3">
      <c r="A22" s="4" t="s">
        <v>90</v>
      </c>
      <c r="B22" s="8" t="n">
        <v>-0.07000000000000001</v>
      </c>
      <c r="C22" s="8" t="n">
        <v>-0.03</v>
      </c>
    </row>
    <row r="23" spans="1:3">
      <c r="A23" s="4" t="s">
        <v>91</v>
      </c>
      <c r="B23" s="5" t="n">
        <v>7809385</v>
      </c>
      <c r="C23" s="5" t="n">
        <v>7748509</v>
      </c>
    </row>
    <row r="24" spans="1:3">
      <c r="A24" s="4" t="s">
        <v>92</v>
      </c>
      <c r="B24" s="5" t="n">
        <v>7809385</v>
      </c>
      <c r="C24" s="5" t="n">
        <v>7748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0</v>
      </c>
    </row>
    <row r="3" spans="1:3">
      <c r="A3" s="4" t="s">
        <v>315</v>
      </c>
      <c r="B3" s="7" t="n">
        <v>52196</v>
      </c>
      <c r="C3" s="7" t="n">
        <v>79985</v>
      </c>
    </row>
    <row r="4" spans="1:3">
      <c r="A4" s="4" t="s">
        <v>114</v>
      </c>
      <c r="B4" s="7" t="n">
        <v>253699</v>
      </c>
      <c r="C4" s="7" t="n">
        <v>2230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16</v>
      </c>
      <c r="B1" s="2" t="s">
        <v>1</v>
      </c>
    </row>
    <row r="2" spans="1:3">
      <c r="B2" s="2" t="s">
        <v>2</v>
      </c>
      <c r="C2" s="2" t="s">
        <v>70</v>
      </c>
    </row>
    <row r="3" spans="1:3">
      <c r="A3" s="3" t="s">
        <v>160</v>
      </c>
    </row>
    <row r="4" spans="1:3">
      <c r="A4" s="4" t="s">
        <v>317</v>
      </c>
      <c r="B4" s="7" t="n">
        <v>26000</v>
      </c>
      <c r="C4" s="7" t="n">
        <v>168000</v>
      </c>
    </row>
    <row r="5" spans="1:3">
      <c r="A5" s="4" t="s">
        <v>318</v>
      </c>
      <c r="B5" s="4" t="s">
        <v>319</v>
      </c>
      <c r="C5" s="4" t="s">
        <v>3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1</v>
      </c>
      <c r="B1" s="2" t="s">
        <v>322</v>
      </c>
      <c r="C1" s="2" t="s">
        <v>1</v>
      </c>
    </row>
    <row r="2" spans="1:4">
      <c r="B2" s="2" t="s">
        <v>323</v>
      </c>
      <c r="C2" s="2" t="s">
        <v>2</v>
      </c>
      <c r="D2" s="2" t="s">
        <v>70</v>
      </c>
    </row>
    <row r="3" spans="1:4">
      <c r="A3" s="4" t="s">
        <v>324</v>
      </c>
      <c r="B3" s="4" t="s">
        <v>325</v>
      </c>
    </row>
    <row r="4" spans="1:4">
      <c r="A4" s="4" t="s">
        <v>326</v>
      </c>
      <c r="B4" s="4" t="s">
        <v>217</v>
      </c>
    </row>
    <row r="5" spans="1:4">
      <c r="A5" s="4" t="s">
        <v>327</v>
      </c>
      <c r="C5" s="7" t="n">
        <v>938000</v>
      </c>
      <c r="D5" s="7" t="n">
        <v>96943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8</v>
      </c>
      <c r="B1" s="2" t="s">
        <v>1</v>
      </c>
    </row>
    <row r="2" spans="1:3">
      <c r="B2" s="2" t="s">
        <v>2</v>
      </c>
      <c r="C2" s="2" t="s">
        <v>70</v>
      </c>
    </row>
    <row r="3" spans="1:3">
      <c r="A3" s="4" t="s">
        <v>98</v>
      </c>
      <c r="B3" s="7" t="n">
        <v>6171625</v>
      </c>
      <c r="C3" s="7" t="n">
        <v>5250985</v>
      </c>
    </row>
    <row r="4" spans="1:3">
      <c r="A4" s="4" t="s">
        <v>329</v>
      </c>
    </row>
    <row r="5" spans="1:3">
      <c r="A5" s="4" t="s">
        <v>98</v>
      </c>
      <c r="B5" s="5" t="n">
        <v>3886557</v>
      </c>
      <c r="C5" s="5" t="n">
        <v>3068071</v>
      </c>
    </row>
    <row r="6" spans="1:3">
      <c r="A6" s="4" t="s">
        <v>212</v>
      </c>
    </row>
    <row r="7" spans="1:3">
      <c r="A7" s="4" t="s">
        <v>98</v>
      </c>
      <c r="B7" s="5" t="n">
        <v>2285068</v>
      </c>
      <c r="C7" s="5" t="n">
        <v>2182914</v>
      </c>
    </row>
    <row r="8" spans="1:3">
      <c r="A8" s="4" t="s">
        <v>330</v>
      </c>
    </row>
    <row r="9" spans="1:3">
      <c r="A9" s="4" t="s">
        <v>98</v>
      </c>
      <c r="B9" s="5" t="n">
        <v>4544195</v>
      </c>
      <c r="C9" s="5" t="n">
        <v>3490686</v>
      </c>
    </row>
    <row r="10" spans="1:3">
      <c r="A10" s="4" t="s">
        <v>331</v>
      </c>
    </row>
    <row r="11" spans="1:3">
      <c r="A11" s="4" t="s">
        <v>98</v>
      </c>
      <c r="B11" s="5" t="n">
        <v>3317929</v>
      </c>
      <c r="C11" s="5" t="n">
        <v>2584111</v>
      </c>
    </row>
    <row r="12" spans="1:3">
      <c r="A12" s="4" t="s">
        <v>332</v>
      </c>
    </row>
    <row r="13" spans="1:3">
      <c r="A13" s="4" t="s">
        <v>98</v>
      </c>
      <c r="B13" s="5" t="n">
        <v>1226266</v>
      </c>
      <c r="C13" s="5" t="n">
        <v>906575</v>
      </c>
    </row>
    <row r="14" spans="1:3">
      <c r="A14" s="4" t="s">
        <v>333</v>
      </c>
    </row>
    <row r="15" spans="1:3">
      <c r="A15" s="4" t="s">
        <v>98</v>
      </c>
      <c r="B15" s="5" t="n">
        <v>1627430</v>
      </c>
      <c r="C15" s="5" t="n">
        <v>1760299</v>
      </c>
    </row>
    <row r="16" spans="1:3">
      <c r="A16" s="4" t="s">
        <v>334</v>
      </c>
    </row>
    <row r="17" spans="1:3">
      <c r="A17" s="4" t="s">
        <v>98</v>
      </c>
      <c r="B17" s="5" t="n">
        <v>568628</v>
      </c>
      <c r="C17" s="5" t="n">
        <v>483960</v>
      </c>
    </row>
    <row r="18" spans="1:3">
      <c r="A18" s="4" t="s">
        <v>335</v>
      </c>
    </row>
    <row r="19" spans="1:3">
      <c r="A19" s="4" t="s">
        <v>98</v>
      </c>
      <c r="B19" s="7" t="n">
        <v>1058802</v>
      </c>
      <c r="C19" s="7" t="n">
        <v>1276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336</v>
      </c>
      <c r="B1" s="2" t="s">
        <v>1</v>
      </c>
    </row>
    <row r="2" spans="1:2">
      <c r="B2" s="2" t="s">
        <v>337</v>
      </c>
    </row>
    <row r="3" spans="1:2">
      <c r="A3" s="3" t="s">
        <v>165</v>
      </c>
    </row>
    <row r="4" spans="1:2">
      <c r="A4" s="4" t="s">
        <v>338</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9</v>
      </c>
      <c r="B1" s="2" t="s">
        <v>340</v>
      </c>
      <c r="C1" s="2" t="s">
        <v>2</v>
      </c>
    </row>
    <row r="2" spans="1:3">
      <c r="A2" s="4" t="s">
        <v>341</v>
      </c>
      <c r="B2" s="4" t="s">
        <v>342</v>
      </c>
    </row>
    <row r="3" spans="1:3">
      <c r="A3" s="4" t="s">
        <v>343</v>
      </c>
      <c r="C3" s="7" t="n">
        <v>61000</v>
      </c>
    </row>
    <row r="4" spans="1:3">
      <c r="A4" s="4" t="s">
        <v>344</v>
      </c>
      <c r="C4" s="5" t="n">
        <v>596000</v>
      </c>
    </row>
    <row r="5" spans="1:3">
      <c r="A5" s="4" t="s">
        <v>345</v>
      </c>
      <c r="C5" s="7" t="n">
        <v>3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46</v>
      </c>
      <c r="B1" s="2" t="s">
        <v>347</v>
      </c>
      <c r="C1" s="2" t="s">
        <v>348</v>
      </c>
      <c r="D1" s="2" t="s">
        <v>340</v>
      </c>
      <c r="E1" s="2" t="s">
        <v>2</v>
      </c>
    </row>
    <row r="2" spans="1:5">
      <c r="A2" s="4" t="s">
        <v>349</v>
      </c>
      <c r="E2" s="4" t="s">
        <v>51</v>
      </c>
    </row>
    <row r="3" spans="1:5">
      <c r="A3" s="4" t="s">
        <v>350</v>
      </c>
    </row>
    <row r="4" spans="1:5">
      <c r="A4" s="4" t="s">
        <v>341</v>
      </c>
      <c r="D4" s="4" t="s">
        <v>342</v>
      </c>
    </row>
    <row r="5" spans="1:5">
      <c r="A5" s="4" t="s">
        <v>296</v>
      </c>
    </row>
    <row r="6" spans="1:5">
      <c r="A6" s="4" t="s">
        <v>351</v>
      </c>
      <c r="E6" s="7" t="n">
        <v>1100000</v>
      </c>
    </row>
    <row r="7" spans="1:5">
      <c r="A7" s="4" t="s">
        <v>352</v>
      </c>
    </row>
    <row r="8" spans="1:5">
      <c r="A8" s="4" t="s">
        <v>353</v>
      </c>
      <c r="B8" s="4" t="s">
        <v>354</v>
      </c>
    </row>
    <row r="9" spans="1:5">
      <c r="A9" s="4" t="s">
        <v>355</v>
      </c>
    </row>
    <row r="10" spans="1:5">
      <c r="A10" s="4" t="s">
        <v>356</v>
      </c>
      <c r="C10" s="5" t="n">
        <v>761469</v>
      </c>
    </row>
    <row r="11" spans="1:5">
      <c r="A11" s="4" t="s">
        <v>357</v>
      </c>
      <c r="C11" s="10" t="n">
        <v>5.253</v>
      </c>
    </row>
    <row r="12" spans="1:5">
      <c r="A12" s="4" t="s">
        <v>358</v>
      </c>
      <c r="C12" s="7" t="n">
        <v>4000000</v>
      </c>
    </row>
    <row r="13" spans="1:5">
      <c r="A13" s="4" t="s">
        <v>359</v>
      </c>
    </row>
    <row r="14" spans="1:5">
      <c r="A14" s="4" t="s">
        <v>341</v>
      </c>
      <c r="B14" s="4" t="s">
        <v>360</v>
      </c>
    </row>
    <row r="15" spans="1:5">
      <c r="A15" s="4" t="s">
        <v>361</v>
      </c>
      <c r="B15" s="7" t="n">
        <v>10000</v>
      </c>
    </row>
    <row r="16" spans="1:5">
      <c r="A16" s="4" t="s">
        <v>362</v>
      </c>
    </row>
    <row r="17" spans="1:5">
      <c r="A17" s="4" t="s">
        <v>349</v>
      </c>
      <c r="B17" s="5" t="n">
        <v>400000</v>
      </c>
    </row>
    <row r="18" spans="1:5">
      <c r="A18" s="4" t="s">
        <v>363</v>
      </c>
      <c r="B18" s="4" t="s">
        <v>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13"/>
  </cols>
  <sheetData>
    <row r="1" spans="1:6">
      <c r="A1" s="1" t="s">
        <v>93</v>
      </c>
      <c r="B1" s="2" t="s">
        <v>94</v>
      </c>
      <c r="C1" s="2" t="s">
        <v>95</v>
      </c>
      <c r="D1" s="2" t="s">
        <v>96</v>
      </c>
      <c r="E1" s="2" t="s">
        <v>97</v>
      </c>
      <c r="F1" s="2" t="s">
        <v>98</v>
      </c>
    </row>
    <row r="2" spans="1:6">
      <c r="A2" s="4" t="s">
        <v>99</v>
      </c>
      <c r="B2" s="7" t="n">
        <v>79482</v>
      </c>
      <c r="C2" s="7" t="n">
        <v>-1099352</v>
      </c>
      <c r="D2" s="7" t="n">
        <v>32502521</v>
      </c>
      <c r="E2" s="7" t="n">
        <v>-7081361</v>
      </c>
      <c r="F2" s="7" t="n">
        <v>24401290</v>
      </c>
    </row>
    <row r="3" spans="1:6">
      <c r="A3" s="4" t="s">
        <v>100</v>
      </c>
      <c r="B3" s="5" t="n">
        <v>7948234</v>
      </c>
      <c r="C3" s="5" t="n">
        <v>-138849</v>
      </c>
    </row>
    <row r="4" spans="1:6">
      <c r="A4" s="3" t="s">
        <v>101</v>
      </c>
    </row>
    <row r="5" spans="1:6">
      <c r="A5" s="4" t="s">
        <v>88</v>
      </c>
      <c r="E5" s="5" t="n">
        <v>-521883</v>
      </c>
      <c r="F5" s="5" t="n">
        <v>-521883</v>
      </c>
    </row>
    <row r="6" spans="1:6">
      <c r="A6" s="4" t="s">
        <v>102</v>
      </c>
      <c r="D6" s="5" t="n">
        <v>-226119</v>
      </c>
      <c r="F6" s="5" t="n">
        <v>-226119</v>
      </c>
    </row>
    <row r="7" spans="1:6">
      <c r="A7" s="4" t="s">
        <v>103</v>
      </c>
      <c r="B7" s="7" t="n">
        <v>79482</v>
      </c>
      <c r="C7" s="7" t="n">
        <v>-1099352</v>
      </c>
      <c r="D7" s="7" t="n">
        <v>32276402</v>
      </c>
      <c r="E7" s="7" t="n">
        <v>-7603244</v>
      </c>
      <c r="F7" s="7" t="n">
        <v>23653288</v>
      </c>
    </row>
    <row r="8" spans="1:6">
      <c r="A8" s="4" t="s">
        <v>104</v>
      </c>
      <c r="B8" s="5" t="n">
        <v>7948234</v>
      </c>
      <c r="C8" s="5" t="n">
        <v>-138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30</v>
      </c>
    </row>
    <row r="2" spans="1:3">
      <c r="A2" s="3" t="s">
        <v>106</v>
      </c>
    </row>
    <row r="3" spans="1:3">
      <c r="A3" s="4" t="s">
        <v>64</v>
      </c>
      <c r="B3" s="8" t="n">
        <v>0.01</v>
      </c>
      <c r="C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9</v>
      </c>
      <c r="B4" s="7" t="n">
        <v>-521883</v>
      </c>
      <c r="C4" s="7" t="n">
        <v>-219740</v>
      </c>
    </row>
    <row r="5" spans="1:3">
      <c r="A5" s="3" t="s">
        <v>110</v>
      </c>
    </row>
    <row r="6" spans="1:3">
      <c r="A6" s="4" t="s">
        <v>111</v>
      </c>
      <c r="B6" s="5" t="n">
        <v>226012</v>
      </c>
      <c r="C6" s="5" t="n">
        <v>457309</v>
      </c>
    </row>
    <row r="7" spans="1:3">
      <c r="A7" s="4" t="s">
        <v>112</v>
      </c>
      <c r="B7" s="5" t="n">
        <v>-26000</v>
      </c>
      <c r="C7" s="5" t="n">
        <v>-149000</v>
      </c>
    </row>
    <row r="8" spans="1:3">
      <c r="A8" s="4" t="s">
        <v>102</v>
      </c>
      <c r="B8" s="5" t="n">
        <v>-226119</v>
      </c>
      <c r="C8" s="5" t="n">
        <v>300743</v>
      </c>
    </row>
    <row r="9" spans="1:3">
      <c r="A9" s="4" t="s">
        <v>48</v>
      </c>
      <c r="B9" s="5" t="n">
        <v>-4650</v>
      </c>
      <c r="C9" s="5" t="n">
        <v>-12268</v>
      </c>
    </row>
    <row r="10" spans="1:3">
      <c r="A10" s="4" t="s">
        <v>47</v>
      </c>
      <c r="B10" s="5" t="n">
        <v>23</v>
      </c>
      <c r="C10" s="5" t="n">
        <v>2316</v>
      </c>
    </row>
    <row r="11" spans="1:3">
      <c r="A11" s="3" t="s">
        <v>113</v>
      </c>
    </row>
    <row r="12" spans="1:3">
      <c r="A12" s="4" t="s">
        <v>114</v>
      </c>
      <c r="B12" s="5" t="n">
        <v>28359</v>
      </c>
      <c r="C12" s="5" t="n">
        <v>788807</v>
      </c>
    </row>
    <row r="13" spans="1:3">
      <c r="A13" s="4" t="s">
        <v>115</v>
      </c>
      <c r="B13" s="5" t="n">
        <v>164073</v>
      </c>
      <c r="C13" s="5" t="n">
        <v>-834580</v>
      </c>
    </row>
    <row r="14" spans="1:3">
      <c r="A14" s="4" t="s">
        <v>116</v>
      </c>
      <c r="B14" s="5" t="n">
        <v>40269</v>
      </c>
      <c r="C14" s="5" t="n">
        <v>82876</v>
      </c>
    </row>
    <row r="15" spans="1:3">
      <c r="A15" s="4" t="s">
        <v>117</v>
      </c>
      <c r="B15" s="5" t="n">
        <v>64485</v>
      </c>
      <c r="C15" s="5" t="n">
        <v>-324293</v>
      </c>
    </row>
    <row r="16" spans="1:3">
      <c r="A16" s="4" t="s">
        <v>118</v>
      </c>
      <c r="B16" s="5" t="n">
        <v>-255431</v>
      </c>
      <c r="C16" s="5" t="n">
        <v>92170</v>
      </c>
    </row>
    <row r="17" spans="1:3">
      <c r="A17" s="3" t="s">
        <v>119</v>
      </c>
    </row>
    <row r="18" spans="1:3">
      <c r="A18" s="4" t="s">
        <v>120</v>
      </c>
      <c r="B18" s="5" t="n">
        <v>-108954</v>
      </c>
      <c r="C18" s="5" t="n">
        <v>-85198</v>
      </c>
    </row>
    <row r="19" spans="1:3">
      <c r="A19" s="4" t="s">
        <v>121</v>
      </c>
      <c r="B19" s="5" t="n">
        <v>-84121</v>
      </c>
      <c r="C19" s="5" t="n">
        <v>-21296</v>
      </c>
    </row>
    <row r="20" spans="1:3">
      <c r="A20" s="4" t="s">
        <v>122</v>
      </c>
      <c r="B20" s="5" t="n">
        <v>-193075</v>
      </c>
      <c r="C20" s="5" t="n">
        <v>-106494</v>
      </c>
    </row>
    <row r="21" spans="1:3">
      <c r="A21" s="3" t="s">
        <v>123</v>
      </c>
    </row>
    <row r="22" spans="1:3">
      <c r="A22" s="4" t="s">
        <v>124</v>
      </c>
      <c r="B22" s="4" t="s">
        <v>51</v>
      </c>
      <c r="C22" s="5" t="n">
        <v>136056</v>
      </c>
    </row>
    <row r="23" spans="1:3">
      <c r="A23" s="4" t="s">
        <v>125</v>
      </c>
      <c r="B23" s="4" t="s">
        <v>51</v>
      </c>
      <c r="C23" s="5" t="n">
        <v>136056</v>
      </c>
    </row>
    <row r="24" spans="1:3">
      <c r="A24" s="4" t="s">
        <v>126</v>
      </c>
      <c r="B24" s="5" t="n">
        <v>-448506</v>
      </c>
      <c r="C24" s="5" t="n">
        <v>121732</v>
      </c>
    </row>
    <row r="25" spans="1:3">
      <c r="A25" s="4" t="s">
        <v>127</v>
      </c>
      <c r="B25" s="5" t="n">
        <v>9049327</v>
      </c>
      <c r="C25" s="5" t="n">
        <v>9623749</v>
      </c>
    </row>
    <row r="26" spans="1:3">
      <c r="A26" s="4" t="s">
        <v>128</v>
      </c>
      <c r="B26" s="5" t="n">
        <v>8600821</v>
      </c>
      <c r="C26" s="5" t="n">
        <v>9745481</v>
      </c>
    </row>
    <row r="27" spans="1:3">
      <c r="A27" s="3" t="s">
        <v>129</v>
      </c>
    </row>
    <row r="28" spans="1:3">
      <c r="A28" s="4" t="s">
        <v>130</v>
      </c>
      <c r="B28" s="5" t="n">
        <v>2053</v>
      </c>
      <c r="C28" s="5" t="n">
        <v>76725</v>
      </c>
    </row>
    <row r="29" spans="1:3">
      <c r="A29" s="4" t="s">
        <v>131</v>
      </c>
      <c r="B29" s="7" t="n">
        <v>481272</v>
      </c>
      <c r="C29" s="7" t="n">
        <v>3265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06:05Z</dcterms:created>
  <dcterms:modified xmlns:dcterms="http://purl.org/dc/terms/" xmlns:xsi="http://www.w3.org/2001/XMLSchema-instance" xsi:type="dcterms:W3CDTF">2017-03-13T16:06:05Z</dcterms:modified>
</cp:coreProperties>
</file>